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Segment Information and Revenue"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Redeemable Noncontrolling Inter"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Intangible Asset Impairment" sheetId="18" state="visible" r:id="rId18"/>
    <sheet xmlns:r="http://schemas.openxmlformats.org/officeDocument/2006/relationships" name="Disposition of SimpleTax"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usiness Combinations (Tables)" sheetId="22" state="visible" r:id="rId22"/>
    <sheet xmlns:r="http://schemas.openxmlformats.org/officeDocument/2006/relationships" name="Segment Information and Reven_2" sheetId="23" state="visible" r:id="rId23"/>
    <sheet xmlns:r="http://schemas.openxmlformats.org/officeDocument/2006/relationships" name="Fair Value Measurements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Net Income (Loss) Per Share (Ta" sheetId="27" state="visible" r:id="rId27"/>
    <sheet xmlns:r="http://schemas.openxmlformats.org/officeDocument/2006/relationships" name="Discontinued Operations and Dis" sheetId="28" state="visible" r:id="rId28"/>
    <sheet xmlns:r="http://schemas.openxmlformats.org/officeDocument/2006/relationships" name="Description of the Business (D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Business Combinations - Narrati" sheetId="33" state="visible" r:id="rId33"/>
    <sheet xmlns:r="http://schemas.openxmlformats.org/officeDocument/2006/relationships" name="Business Combinations - Fair Va" sheetId="34" state="visible" r:id="rId34"/>
    <sheet xmlns:r="http://schemas.openxmlformats.org/officeDocument/2006/relationships" name="Business Combinations - Identif" sheetId="35" state="visible" r:id="rId35"/>
    <sheet xmlns:r="http://schemas.openxmlformats.org/officeDocument/2006/relationships" name="Business Combinations - Pro For" sheetId="36" state="visible" r:id="rId36"/>
    <sheet xmlns:r="http://schemas.openxmlformats.org/officeDocument/2006/relationships" name="Segment Information and Reven_3" sheetId="37" state="visible" r:id="rId37"/>
    <sheet xmlns:r="http://schemas.openxmlformats.org/officeDocument/2006/relationships" name="Segment Information and Reven_4" sheetId="38" state="visible" r:id="rId38"/>
    <sheet xmlns:r="http://schemas.openxmlformats.org/officeDocument/2006/relationships" name="Segment Information and Reven_5" sheetId="39" state="visible" r:id="rId39"/>
    <sheet xmlns:r="http://schemas.openxmlformats.org/officeDocument/2006/relationships" name="Fair Value Measurements - Sched" sheetId="40" state="visible" r:id="rId40"/>
    <sheet xmlns:r="http://schemas.openxmlformats.org/officeDocument/2006/relationships" name="Fair Value Measurements - Recon" sheetId="41" state="visible" r:id="rId41"/>
    <sheet xmlns:r="http://schemas.openxmlformats.org/officeDocument/2006/relationships" name="Debt - Schedule of Company's De" sheetId="42" state="visible" r:id="rId42"/>
    <sheet xmlns:r="http://schemas.openxmlformats.org/officeDocument/2006/relationships" name="Debt - Narrative (Details)" sheetId="43" state="visible" r:id="rId43"/>
    <sheet xmlns:r="http://schemas.openxmlformats.org/officeDocument/2006/relationships" name="Redeemable Noncontrolling Int_2" sheetId="44" state="visible" r:id="rId44"/>
    <sheet xmlns:r="http://schemas.openxmlformats.org/officeDocument/2006/relationships" name="Commitments and Contingencies (" sheetId="45" state="visible" r:id="rId45"/>
    <sheet xmlns:r="http://schemas.openxmlformats.org/officeDocument/2006/relationships" name="Leases (Details)" sheetId="46" state="visible" r:id="rId46"/>
    <sheet xmlns:r="http://schemas.openxmlformats.org/officeDocument/2006/relationships" name="Income Taxes (Details)" sheetId="47" state="visible" r:id="rId47"/>
    <sheet xmlns:r="http://schemas.openxmlformats.org/officeDocument/2006/relationships" name="Net Income (Loss) Per Share - S" sheetId="48" state="visible" r:id="rId48"/>
    <sheet xmlns:r="http://schemas.openxmlformats.org/officeDocument/2006/relationships" name="Intangible Asset Impairment (De" sheetId="49" state="visible" r:id="rId49"/>
    <sheet xmlns:r="http://schemas.openxmlformats.org/officeDocument/2006/relationships" name="Disposition of SimpleTax (Detai" sheetId="50" state="visible" r:id="rId50"/>
    <sheet xmlns:r="http://schemas.openxmlformats.org/officeDocument/2006/relationships" name="Uncategorized Items - bcor-2019" sheetId="51" state="visible" r:id="rId51"/>
  </sheets>
  <definedNames/>
  <calcPr calcId="124519" fullCalcOnLoad="1"/>
</workbook>
</file>

<file path=xl/sharedStrings.xml><?xml version="1.0" encoding="utf-8"?>
<sst xmlns="http://schemas.openxmlformats.org/spreadsheetml/2006/main" uniqueCount="549">
  <si>
    <t>Cover Page - shares</t>
  </si>
  <si>
    <t>9 Months Ended</t>
  </si>
  <si>
    <t>Sep. 30, 2019</t>
  </si>
  <si>
    <t>Oct. 30, 2019</t>
  </si>
  <si>
    <t>Cover page.</t>
  </si>
  <si>
    <t>Document Type</t>
  </si>
  <si>
    <t>10-Q</t>
  </si>
  <si>
    <t>Amendment Flag</t>
  </si>
  <si>
    <t>false</t>
  </si>
  <si>
    <t>Document Period End Date</t>
  </si>
  <si>
    <t>Sep. 30,
		2019</t>
  </si>
  <si>
    <t>Document Fiscal Year Focus</t>
  </si>
  <si>
    <t>2019</t>
  </si>
  <si>
    <t>Document Fiscal Period Focus</t>
  </si>
  <si>
    <t>Q3</t>
  </si>
  <si>
    <t>Entity Registrant Name</t>
  </si>
  <si>
    <t>BLUCORA, INC.</t>
  </si>
  <si>
    <t>Entity Central Index Key</t>
  </si>
  <si>
    <t>0001068875</t>
  </si>
  <si>
    <t>Entity Current Reporting Status</t>
  </si>
  <si>
    <t>Yes</t>
  </si>
  <si>
    <t>Entity Interactive Data Current</t>
  </si>
  <si>
    <t>Current Fiscal Year End Date</t>
  </si>
  <si>
    <t>--12-31</t>
  </si>
  <si>
    <t>Entity Filer Category</t>
  </si>
  <si>
    <t>Large Accelerated Filer</t>
  </si>
  <si>
    <t>Entity Common Stock, Shares Outstanding</t>
  </si>
  <si>
    <t>Entity Shell Company</t>
  </si>
  <si>
    <t>Entity Small Business</t>
  </si>
  <si>
    <t>Entity Emerging Growth Company</t>
  </si>
  <si>
    <t>Title of 12(b) Security</t>
  </si>
  <si>
    <t>Common Stock, par value $0.0001 per share</t>
  </si>
  <si>
    <t>Trading Symbol</t>
  </si>
  <si>
    <t>BCOR</t>
  </si>
  <si>
    <t>Security Exchange Name</t>
  </si>
  <si>
    <t>NASDAQ</t>
  </si>
  <si>
    <t>Entity File Number</t>
  </si>
  <si>
    <t>000-25131</t>
  </si>
  <si>
    <t>Entity Incorporation, State or Country Code</t>
  </si>
  <si>
    <t>DE</t>
  </si>
  <si>
    <t>Entity Tax Identification Number</t>
  </si>
  <si>
    <t>91-1718107</t>
  </si>
  <si>
    <t>Entity Address, Address Line One</t>
  </si>
  <si>
    <t>6333 N. State Hwy 161, 4th Floor</t>
  </si>
  <si>
    <t>Entity Address, City or Town</t>
  </si>
  <si>
    <t>Irving</t>
  </si>
  <si>
    <t>Entity Address, State or Province</t>
  </si>
  <si>
    <t>TX</t>
  </si>
  <si>
    <t>Entity Address, Postal Zip Code</t>
  </si>
  <si>
    <t>75038</t>
  </si>
  <si>
    <t>City Area Code</t>
  </si>
  <si>
    <t>972</t>
  </si>
  <si>
    <t>Local Phone Number</t>
  </si>
  <si>
    <t>870-6400</t>
  </si>
  <si>
    <t>Document Quarterly Report</t>
  </si>
  <si>
    <t>true</t>
  </si>
  <si>
    <t>Document Transition Report</t>
  </si>
  <si>
    <t>Unaudited Condensed Consolidated Balance Sheets - USD ($) $ in Thousands</t>
  </si>
  <si>
    <t>Dec. 31, 2018</t>
  </si>
  <si>
    <t>Current assets:</t>
  </si>
  <si>
    <t>Cash and cash equivalents</t>
  </si>
  <si>
    <t>Cash segregated under federal or other regulations</t>
  </si>
  <si>
    <t>Accounts receivable, net of allowance</t>
  </si>
  <si>
    <t>Commissions receivable</t>
  </si>
  <si>
    <t>Other receivables</t>
  </si>
  <si>
    <t>Prepaid expenses and other current assets, net</t>
  </si>
  <si>
    <t>Total current assets</t>
  </si>
  <si>
    <t>Long-term assets:</t>
  </si>
  <si>
    <t>Property and equipment, net</t>
  </si>
  <si>
    <t>Right-of-use assets, net</t>
  </si>
  <si>
    <t>Goodwill, net</t>
  </si>
  <si>
    <t>Other intangible assets, net</t>
  </si>
  <si>
    <t>Other long-term assets</t>
  </si>
  <si>
    <t>Total long-term assets</t>
  </si>
  <si>
    <t>Total assets</t>
  </si>
  <si>
    <t>Current liabilities:</t>
  </si>
  <si>
    <t>Accounts payable</t>
  </si>
  <si>
    <t>Commissions and advisory fees payable</t>
  </si>
  <si>
    <t>Accrued expenses and other current liabilities</t>
  </si>
  <si>
    <t>Lease liabilities</t>
  </si>
  <si>
    <t>Deferred revenue</t>
  </si>
  <si>
    <t>Current portion of long-term debt, net</t>
  </si>
  <si>
    <t>Total current liabilities</t>
  </si>
  <si>
    <t>Long-term liabilities:</t>
  </si>
  <si>
    <t>Long-term debt, net</t>
  </si>
  <si>
    <t>Deferred tax liability, net</t>
  </si>
  <si>
    <t>Other long-term liabilities</t>
  </si>
  <si>
    <t>Total long-term liabilities</t>
  </si>
  <si>
    <t>Total liabilities</t>
  </si>
  <si>
    <t>Redeemable noncontrolling interests</t>
  </si>
  <si>
    <t>Commitments and contingencies (Note 8)</t>
  </si>
  <si>
    <t xml:space="preserve"> </t>
  </si>
  <si>
    <t>Stockholders’ equity:</t>
  </si>
  <si>
    <t>Common stock, par $0.0001—900,000 authorized shares; 48,895 shares issued and 48,334 shares outstanding at September 30, 2019; 48,044 shares issued and outstanding at December 31, 2018</t>
  </si>
  <si>
    <t>Additional paid-in capital</t>
  </si>
  <si>
    <t>Accumulated deficit</t>
  </si>
  <si>
    <t>Accumulated other comprehensive loss</t>
  </si>
  <si>
    <t>Treasury stock, at cost—561 shares at September 30, 2019</t>
  </si>
  <si>
    <t>Total stockholders’ equity</t>
  </si>
  <si>
    <t>Total liabilities and stockholders’ equity</t>
  </si>
  <si>
    <t>Unaudited Condensed 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Treasury stock (in shares)</t>
  </si>
  <si>
    <t>Unaudited Condensed Consolidated Statements of Comprehensive Income (Loss) - USD ($) shares in Thousands, $ in Thousands</t>
  </si>
  <si>
    <t>3 Months Ended</t>
  </si>
  <si>
    <t>Sep. 30, 2018</t>
  </si>
  <si>
    <t>Revenue:</t>
  </si>
  <si>
    <t>Services revenue</t>
  </si>
  <si>
    <t>Cost of revenue:</t>
  </si>
  <si>
    <t>Amortization of acquired technology</t>
  </si>
  <si>
    <t>Total cost of revenue</t>
  </si>
  <si>
    <t>Engineering and technology</t>
  </si>
  <si>
    <t>Sales and marketing</t>
  </si>
  <si>
    <t>General and administrative</t>
  </si>
  <si>
    <t>Acquisition and integration</t>
  </si>
  <si>
    <t>Depreciation</t>
  </si>
  <si>
    <t>Amortization of other acquired intangible assets</t>
  </si>
  <si>
    <t>Impairment of intangible asset</t>
  </si>
  <si>
    <t>Restructuring</t>
  </si>
  <si>
    <t>Total operating expenses</t>
  </si>
  <si>
    <t>Operating income (loss)</t>
  </si>
  <si>
    <t>Other loss, net</t>
  </si>
  <si>
    <t>Income (loss) before income taxes</t>
  </si>
  <si>
    <t>Income tax benefit (expense)</t>
  </si>
  <si>
    <t>Net income (loss)</t>
  </si>
  <si>
    <t>Net income attributable to noncontrolling interests</t>
  </si>
  <si>
    <t>Net income (loss) attributable to Blucora, Inc.</t>
  </si>
  <si>
    <t>Net income (loss) per share attributable to Blucora, Inc.:</t>
  </si>
  <si>
    <t>Basic (in USD per share)</t>
  </si>
  <si>
    <t>Diluted (in USD per share)</t>
  </si>
  <si>
    <t>Weighted average shares outstanding:</t>
  </si>
  <si>
    <t>Basic (in shares)</t>
  </si>
  <si>
    <t>Diluted (in shares)</t>
  </si>
  <si>
    <t>Other comprehensive income (loss):</t>
  </si>
  <si>
    <t>Foreign currency translation adjustment</t>
  </si>
  <si>
    <t>Other comprehensive income (loss)</t>
  </si>
  <si>
    <t>Comprehensive income (loss)</t>
  </si>
  <si>
    <t>Comprehensive income (loss) attributable to noncontrolling interests</t>
  </si>
  <si>
    <t>Comprehensive income (loss) attributable to Blucora, Inc.</t>
  </si>
  <si>
    <t>Wealth Management Services</t>
  </si>
  <si>
    <t>Cost of revenue</t>
  </si>
  <si>
    <t>Tax Preparation Services</t>
  </si>
  <si>
    <t>Unaudited Condensed Consolidated Statements of Stockholders' Equity - USD ($) shares in Thousands, $ in Thousands</t>
  </si>
  <si>
    <t>Total</t>
  </si>
  <si>
    <t>Common stock</t>
  </si>
  <si>
    <t>Additional- paid-in capital</t>
  </si>
  <si>
    <t>Treasury stock</t>
  </si>
  <si>
    <t>Balance as of Beginning of period at Dec. 31, 2017</t>
  </si>
  <si>
    <t>Stockholders' Equity Attributable to Noncontrolling Interest [Roll Forward]</t>
  </si>
  <si>
    <t>Balance as of End of period at Mar. 31, 2018</t>
  </si>
  <si>
    <t>Balance (in shares) at Dec. 31, 2017</t>
  </si>
  <si>
    <t>Balance at Dec. 31, 2017</t>
  </si>
  <si>
    <t>Increase (Decrease) in Stockholders' Equity [Roll Forward]</t>
  </si>
  <si>
    <t>Common stock issued for stock options, restricted stock units and employee stock purchase plan (in shares)</t>
  </si>
  <si>
    <t>Common stock issued for stock options, restricted stock units and employee stock purchase plan</t>
  </si>
  <si>
    <t>Stock-based compensation</t>
  </si>
  <si>
    <t>Tax payments from shares withheld for equity awards</t>
  </si>
  <si>
    <t>Balance (in shares) at Mar. 31, 2018</t>
  </si>
  <si>
    <t>Balance at Mar. 31, 2018</t>
  </si>
  <si>
    <t>Balance as of End of period at Sep. 30, 2018</t>
  </si>
  <si>
    <t>Balance (in shares) at Sep. 30, 2018</t>
  </si>
  <si>
    <t>Balance at Sep. 30, 2018</t>
  </si>
  <si>
    <t>Balance as of Beginning of period at Mar. 31, 2018</t>
  </si>
  <si>
    <t>Balance as of End of period at Jun. 30, 2018</t>
  </si>
  <si>
    <t>Common stock issued for stock options and restricted stock units (in shares)</t>
  </si>
  <si>
    <t>Common stock issued for stock options and restricted stock units</t>
  </si>
  <si>
    <t>Balance (in shares) at Jun. 30, 2018</t>
  </si>
  <si>
    <t>Balance at Jun. 30, 2018</t>
  </si>
  <si>
    <t>Redemption of noncontrolling interests</t>
  </si>
  <si>
    <t>Adjustment of redeemable noncontrolling interests to redemption value</t>
  </si>
  <si>
    <t>Balance as of Beginning of period at Dec. 31, 2018</t>
  </si>
  <si>
    <t>Reclassification of mandatorily redeemable noncontrolling interests</t>
  </si>
  <si>
    <t>Balance as of End of period at Mar. 31, 2019</t>
  </si>
  <si>
    <t>Balance (in shares) at Dec. 31, 2018</t>
  </si>
  <si>
    <t>Balance at Dec. 31, 2018</t>
  </si>
  <si>
    <t>Balance (in shares) at Mar. 31, 2019</t>
  </si>
  <si>
    <t>Balance at Mar. 31, 2019</t>
  </si>
  <si>
    <t>Balance as of End of period at Sep. 30, 2019</t>
  </si>
  <si>
    <t>Balance (in shares) at Sep. 30, 2019</t>
  </si>
  <si>
    <t>Balance at Sep. 30, 2019</t>
  </si>
  <si>
    <t>Balance as of Beginning of period at Mar. 31, 2019</t>
  </si>
  <si>
    <t>Balance as of End of period at Jun. 30, 2019</t>
  </si>
  <si>
    <t>Balance (in shares) at Jun. 30, 2019</t>
  </si>
  <si>
    <t>Balance at Jun. 30, 2019</t>
  </si>
  <si>
    <t>Stock repurchases</t>
  </si>
  <si>
    <t>Unaudited Condensed Consolidated Statements of Cash Flows - USD ($) $ in Thousands</t>
  </si>
  <si>
    <t>Operating Activities:</t>
  </si>
  <si>
    <t>Net income</t>
  </si>
  <si>
    <t>Adjustments to reconcile net income to net cash from operating activities:</t>
  </si>
  <si>
    <t>Depreciation and amortization of acquired intangible assets</t>
  </si>
  <si>
    <t>Reduction of right-of-use lease assets</t>
  </si>
  <si>
    <t>Deferred income taxes</t>
  </si>
  <si>
    <t>Amortization of premium on investments, net, and debt issuance costs</t>
  </si>
  <si>
    <t>Accretion of debt discounts</t>
  </si>
  <si>
    <t>Loss on debt extinguishment</t>
  </si>
  <si>
    <t>Gain on sale of a business</t>
  </si>
  <si>
    <t>Other</t>
  </si>
  <si>
    <t>Cash provided (used) by changes in operating assets and liabilities:</t>
  </si>
  <si>
    <t>Accounts receivable</t>
  </si>
  <si>
    <t>Prepaid expenses and other current assets</t>
  </si>
  <si>
    <t>Accrued expenses and other current and long-term liabilities</t>
  </si>
  <si>
    <t>Net cash provided by operating activities</t>
  </si>
  <si>
    <t>Investing Activities:</t>
  </si>
  <si>
    <t>Payments to Acquire Businesses, Net of Cash Acquired</t>
  </si>
  <si>
    <t>Purchases of property and equipment</t>
  </si>
  <si>
    <t>Proceeds from sale of a business, net of cash</t>
  </si>
  <si>
    <t>Net cash used by investing activities</t>
  </si>
  <si>
    <t>Financing Activities:</t>
  </si>
  <si>
    <t>Proceeds from credit facilities</t>
  </si>
  <si>
    <t>Payments on credit facilities</t>
  </si>
  <si>
    <t>Payment of redeemable noncontrolling interests</t>
  </si>
  <si>
    <t>Proceeds from stock option exercises</t>
  </si>
  <si>
    <t>Proceeds from issuance of stock through employee stock purchase plan</t>
  </si>
  <si>
    <t>Contingent consideration payments for business acquisition</t>
  </si>
  <si>
    <t>Net cash provided (us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cash flow information:</t>
  </si>
  <si>
    <t>Accrued stock repurchases</t>
  </si>
  <si>
    <t>Cash paid for income taxes</t>
  </si>
  <si>
    <t>Cash paid for interest</t>
  </si>
  <si>
    <t>Description of the Business</t>
  </si>
  <si>
    <t>Organization, Consolidation and Presentation of Financial Statements [Abstract]</t>
  </si>
  <si>
    <t>Description of the Business Description of the business: Blucora, Inc. (the "Company , " "Blucora , " "we , " "our , " or "us" ) operates two primary businesses: a Wealth Management business and a digital Tax Preparation business. The Wealth Management business consists of the operations of Avantax Wealth Management (which is comprised of what was formerly HD Vest and 1st Global, both as discussed further below ) (the "Wealth Management business" or the "Wealth Management segment” ) . Avantax Wealth Management provides tax-focused wealth management solutions for financial advisors, tax preparers, certified public accounting firms and their clients. Specifically, the Wealth Management business: • provides an integrated platform of technology, practice and product support, including brokerage, investment advisory and insurance services, to assist in making each financial advisor a comprehensive financial service center for his/her clients and/or clients of their respective firms; • helps tax and accounting professionals and firms integrate financial advisory services into their practices; • recruits independent tax professionals with, or within, established tax practices and offers specialized training and support, which allows them to provide their respective clients comprehensive wealth management and tax solutions; and • generates revenue primarily through commissions, quarterly investment advisory fees based on total client assets and other fees. On May 6, 2019, the Company closed the acquisition of all of the issued and outstanding common stock of 1st Global, a tax-focused wealth management company, for a cash purchase price of $180.0 million (the "Acquisition" ). The purchase price was paid with a combination of (i) cash on hand and (ii) the proceeds from a $125.0 million increase in the term loan under the Company's credit agreement. See further discussion of the term loan increase in "Note 6: Debt." The operations of 1st Global are included in the Company's operating results as part of the Wealth Management segment from the date of the Acquistion. See further discussion in "Note 3: Business Combinations." On September 9, 2019, the Company announced a rebranding of its Wealth Management business to Avantax Wealth Management (the "Rebranding" ). In connection with the Rebranding, HD Vest (which comprised all of the Wealth Management business prior to the Acquisition) was renamed Avantax Wealth Management in mid-September 2019, and 1st Global converted in late October 2019. In connection with the Rebranding, the Company recorded an impairment charge related to the HD Vest trade name intangible asset of approximately $50.9 million for the three and nine months ended September 30, 2019. The impairment charge is reflected on the consolidated statements of comprehensive income (loss). See further discussion in "Note 12: Intangible Asset Impairment." The Tax Preparation business consists of the operations of TaxAct and provides digital tax preparation solutions for consumers, small business owners, and tax professionals through its website www.TaxAct.com (collectively referred to as the "Tax Preparation business" or the "Tax Preparation segment" ). Segments: T he Company has two reportable segments: the Wealth Management segment and the Tax Preparation segment. Reclassification : The Company reclassified approximately $0.7 million from long-term assets to current assets related to loans given to several HD Vest advisors on its December 31, 2018 consolidated balance sheet.</t>
  </si>
  <si>
    <t>Summary of Significant Accounting Policies</t>
  </si>
  <si>
    <t>Accounting Policies [Abstract]</t>
  </si>
  <si>
    <t>Summary of Significant Accounting Policies Interim financial information: The accompanying condensed consolidated financial statements have been prepared by the Company under the rules and regulations of the Securities and Exchange Commission (the "SEC" ) for interim financial reporting. These condensed consolidated financial statements are unaudited and, in management’s opinion, include all adjustments, consisting of normal recurring adjustments and accruals, necessary for a fair presentation of the consolidated financial position, results of operations, and cash flows for the periods presented. Certain information and footnote disclosures normally included in financial statements prepared in accordance with accounting principles generally accepted in the United States ( "GAAP" ) have been omitted in accordance with the rules and regulations of the SEC. These unaudited condensed consolidated financial statements should be read in conjunction with the audited consolidated financial statements and accompanying notes in Part II, Item 8 of the Company’s Annual Report on Form 10-K for the year ended December 31, 2018. Interim results are not necessarily indicative of results for a full year. Cash, cash equivalents, and restricted cash: The following table presents cash, cash equivalents, and restricted cash as reported on the consolidated balance sheets that equal the total amounts on the condensed consolidated statements of cash flows (in thousands): September 30, December 31, 2019 2018 2018 Cash and cash equivalents $ 97,466 $ 88,274 $ 84,524 Cash segregated under federal or other regulations 1,284 317 842 Total cash, cash equivalents, and restricted cash $ 98,750 $ 88,591 $ 85,366 Cash segregated under federal and other regulations is held in a separate bank account for the exclusive benefit of the Company’s Wealth Management customers. Restricted cash is pledged as collateral for certain of the Company's banking and lease arrangements, and is included in prepaid expenses and other current assets, net and other long-term assets. Business combinations and intangible assets including goodwill: We account for business combinations using the acquisition method. The purchase price of the Acquisition has been allocated to 1st Global’s tangible assets, identifiable intangible assets, and assumed liabilities based on their estimated fair values at the time of the Acquisition. This allocation involves a number of assumptions, estimates, and judgments that could materially affect the timing or amounts recognized in the Company's financial statements. The most subjective areas include determining the fair value of the following: • intangible assets, including the valuation methodology, estimations of future cash flows, discount rates, growth rates, as well as the estimated useful life of intangible assets; • deferred tax assets and liabilities and uncertain tax positions, which are initially estimated as of the Acquisition date; • pre-existing liabilities or legal claims, and deferred revenue, in each case as may be applicable; and • goodwill as measured as the excess of consideration transferred over the net of the Acquisition date fair values of the assets acquired and the liabilities assumed. The Company's assumptions and estimates are based upon comparable market data and information obtained from the Company's management and the management of 1st Global. The following table presents c hanges in the carrying value of goodwill by reportable segment during the nine months ended September 30, 2019, in thousands: December 31, 2018 Acquired Disposed September 30, 2019 Wealth Management $ 356,042 $ 118,422 $ — $ 474,464 Tax Preparation 192,643 — (4,102) 188,541 Total goodwill $ 548,685 $ 118,422 $ (4,102) $ 663,005 Intangible asset impairment: The Company evaluates indefinite-lived intangible assets for impairment annually, as of November 30, or more frequently when events or circumstances indicate that impairment may have occurred. The Company evaluated the HD Vest trade name indefinite-lived asset following the Rebranding by performing a quantitative impairment test of that intangible asset. This test compared the carrying value of the HD Vest trade name intangible asset to its fair value. Fair value typically is estimated using the present value of future discounted cash flows, an income approach. The significant estimates in the discounted cash flow model include the weighted-average cost of capital and long-term rates of revenue growth and/or profitability of our businesses. The weighted-average cost of capital considers the relevant risk associated with business-specific characteristics and the uncertainty related to the ability to achieve the projected cash flows. These estimates and the resulting valuations require significant judgment. See "Note 12: Intangible Asset Impairment" for further discussion. Fair value of financial instruments : The Company measures its cash equivalents at fair value. The Company considers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 Concentration of credit risk: Financial instruments that potentially subject the Company to concentrations of credit risk consist primarily of cash equivalents, short-term investments, trade accounts receivable, and commissions receivable. These instruments are generally unsecured and uninsured. For cash equivalents, short-term investments, and commissions receivable, the Company attempts to manage exposure to counterparty credit risk by only entering into agreements with major financial institutions and investment sponsors that are expected to be able to fully perform under the terms of their respective agreements. Accounts receivable are typically unsecured and are derived from revenues earned from customers primarily located in the United States operating in a variety of geographic areas. The Company performs ongoing credit evaluations of its customers and maintains allowances for potential credit losses. Recent accounting pronouncements: Changes to GAAP are established by the Financial Accounting Standards Board ( "FASB" ) in the form of accounting standards updates ( "ASUs" ) to the FASB’s Accounting Standards Codification ( "ASC" ). The Company considers the applicability and impact of all recent ASUs. ASUs and ASCs not listed below were assessed and either were determined to not be applicable or are expected to have minimal impact on the Company’s consolidated financial position and results of operations. The Company currently is evaluating, or has adopted, ASUs and ASCs that impact the following areas: Leases (ASU 2016-02) - In February 2016, the FASB issued guidance codified in ASC 842, "Leases" ( "ASC 842" ), which supersedes the guidance in ASC 840 "Leases." Under ASC 842, lease assets and liabilities, whether arising from leases that are considered operating or finance (capital) will be recognized on the balance sheet. Lease liabilities are measured as the present value of unpaid lease payments for operating leases where the Company is the lessee, and a corresponding right-of-use ( "ROU" ) asset is recognized for the right to use the leased assets. This guidance became effective on a modified retrospective basis-with various practical expedients related to leases that commenced before the effective date-for annual reporting periods, including interim reporting periods within those annual reporting periods, beginning after December 15, 2018. Prior comparable periods are presented in accordance with accounting guidance under ASC 840 "Leases" and were not restated. The Company adopted ASC 842 on January 1, 2019 for all open leases with a term greater than one year as of the adoption date, using the modified retrospective method of adoption with a cumulative effect adjustment to retained earnings. The Company elected the package of practical expedients, for which there is no requirement to reassess lease existence, classification and initial direct costs, the hindsight practical expedient, for which the Company used hindsight in determining certain lease terms, and the short-term lease expedient, for which the Company considered all open leases with a term greater than one year as of the adoption date. The adoption resulted in $6.6 million of additional operating lease assets, $9.1 million of additional operating lease liabilities, and a $1.6 million adjustment to the opening balance of retained earnings as a result of reevaluating certain of the Company's lease terms as of the adoption date. The Company also reclassified, upon adoption, $0.9 million of other lease-related balances to reduce the measurement of lease assets. The Company's lease terms are contractually fixed but may include extension or termination options reasonably assured to be exercised at lease inception, which are included in the recognition of ROU assets and lease liabilities. The Company’s leases do not contain residual value guarantees or material variable lease payments. The Company does not have any material restrictions or covenants imposed by leases that would impact the Company’s ability to pay dividends or cause the Company to incur additional financial obligations. The Company’s leases are not complex; therefore, there were no significant assumptions or judgments made in applying the requirements of ASC 842, including the determination of whether the contracts contained a lease, the allocation of consideration in the contracts between lease and non-lease components, and the determination of the discount rates for the leases. Measurement of Credit Losses (ASU 2016-13) - In June 2016, the FASB issued an ASU that requires companies to measure credit losses utilizing a methodology that reflects expected credit losses and requires consideration of a broader range of reasonable and supportable information to inform credit loss estimates. This ASU is effective for fiscal years beginning after December 15, 2019, including the interim periods within those fiscal years. The Company is currently assessing the impact of adopting this ASU, but based on a preliminary assessment, does not expect the adoption of this guidance to have a material impact on its consolidated financial statements and related disclosures.</t>
  </si>
  <si>
    <t>Business Combinations</t>
  </si>
  <si>
    <t>Business Combinations [Abstract]</t>
  </si>
  <si>
    <t xml:space="preserve">Business CombinationsOn May 6, 2019, the Company closed the Acquisition of all of the issued and outstanding common stock of 1st Global for a cash purchase price of $180.0 million. The purchase price is subject to customary adjustment as well as certain indemnity escrows, in each case as described more fully in the stock purchase agreement governing the Acquisition. The purchase price has been allocated to 1st Global’s tangible assets, identifiable intangible assets, and assumed liabilities based on their estimated fair values at the time of the Acquisition. The preliminary fair values of assets acquired and liabilities assumed in the Acquisition were as follows (in thousands): Tangible assets acquired, including cash of $12,389 $ 37,153 Goodwill 118,422 Identifiable intangible assets 85,240 Contingent liability (11,052) Deferred revenues (17,715) Other current liabilities (12,956) Deferred tax liabilities, net (19,092) Total $ 180,000 Cash paid at Acquisition date $ 176,850 Cash to be paid after Acquisition date 3,150 The identifiable intangible assets were as follows (in thousands, except as otherwise indicated): Estimated Fair Value Accumulated Amortization through September 30, 2019 Weighted Average Estimated Useful Life (in months) Advisor relationships $ 78,400 $ 2,204 204 Developed technology 2,980 567 29 Favorable lease 1,260 73 84 Trade name 1,000 135 36 Training materials 900 121 36 Sponsor relationships 700 24 144 Total identified intangible assets $ 85,240 $ 3,124 192 For the three and nine months ended September 30, 2019, the Company recognized amortization expense of approximately $2.0 million and $3.1 million, respectively, in "Amortization of other acquired intangible assets" on the condensed consolidated statements of comprehensive income (loss). Goodwill consists largely of synergistic opportunities for the Wealth Management business, including increased scale, enhanced capabilities, and an integrated platform of brokerage, investment advisory and insurance services. Goodwill is not expected to be deductible for income tax purposes, and is reported in the Company's Wealth Management segment. As part of the Acquisition, the Company assumed, and recorded as part of the opening balance sheet, a contingent liability related to a regulatory inquiry. While the inquiry is still on-going, the Company evaluated a range of possible losses and initially recorded a reserve of $10.0 million. During the three months ended September 30, 2019, the Company increased its reserve to $11.1 million. The Company retained $3.2 million of the purchase price of the Acquisition, of which $2.1 million was paid to employees of 1st Global during the three months ended September 30, 2019, with the remainder to be paid to either 1st Global or former employees of 1st Global within the twelve months following the Acquisition. The preliminary fair value estimates of the net assets acquired are based upon preliminary calculations and valuations, and those estimates and assumptions are subject to change as, due to the recent timing of the Acquisition, the Company obtains additional information for those estimates during the measurement period (up to one year from the Acquisition date). The excess of the total consideration over the tangible assets, identifiable intangible assets, and assumed liabilities was recorded as goodwill. During the three months ended September 30, 2019, the Company adjusted its preliminary fair value estimates and estimated useful lives based upon information obtained through September 30, 2019, which resulted in an insignificant impact to the Company's operating results. These adjustments related to estimated intangible asset fair values (primarily related to the advisors relationships intangible asset), a contingent liability, deferred tax liabilities, net, and goodwill. The primary areas of the acquisition accounting that had not yet been finalized as of September 30, 2019 related to deferred taxes, which would result in a change to goodwill. The gross contractual amount of acquired accounts receivable, including commissions receivable, was $6.7 million. As an insignificant amount of these receivables was expected to be uncollectible, the acquired amount approximates fair value. During the nine months ended September 30, 2019, the Company incurred transaction costs of $6.5 million associated with the Acquisition, which were recognized in "General and administrative expense" on the condensed consolidated statements of comprehensive income (loss). The operations of 1st Global are included in the Company's operating results as part of the Wealth Management segment from the date of the Acquisition. From the date of the Acquisition, 1st Global contributed approximately $73.0 million of revenue and $0.1 million of loss before income taxes to the Company. Pro forma financial information of the 1st Global Acquisition: The financial information in the table below summarizes the combined results of operations of Blucora and 1st Global, on a pro forma basis, for the period in which the Acquisition occurred and the prior reporting period as though the companies had been combined as of the beginning of each period presented. Pro forma adjustments have been made to include amortization expense on the definite-lived intangible assets identified in the Acquisition, debt-related expenses associated with the credit facility used to finance the Acquisition, and to remove Acquisition-related transaction costs. Income taxes also have been adjusted for the effect of these items. The following pro forma financial information is presented for informational purposes only and is not necessarily indicative of the results of operations that would have been achieved had the Acquisition occurred at the beginning of the period presented (amounts in thousands): Three months ended September 30, Nine months ended September 30, 2019 2018 2019 2018 Revenue $ 149,016 $ 138,566 $ 627,824 $ 588,342 Net income (loss) $ (62,386) $ (14,147) $ 18,877 $ 58,235 </t>
  </si>
  <si>
    <t>Segment Information and Revenues</t>
  </si>
  <si>
    <t>Segment Reporting [Abstract]</t>
  </si>
  <si>
    <t xml:space="preserve">Segment Information and Revenues The Company has two reportable segments: the Wealth Management segment and the Tax Preparation segment. The Company’s Chief Executive Officer is its chief operating decision maker and reviews financial information presented on a disaggregated basis. This information is used for purposes of allocating resources and evaluating financial performance. The operations of 1st Global are included in the Company's operating results as part of the Wealth Management segment from the date of the Acquisition. Information on reportable segments currently presented to the Company’s chief operating decision maker and a reconciliation to consolidated net income (loss) are presented below (in thousands): Three Months Ended September 30, Nine Months Ended September 30, 2019 2018 2019 2018 Revenue: Wealth Management $ 145,428 $ 91,887 $ 362,791 $ 275,984 Tax Preparation 3,588 3,498 205,733 183,214 Total revenue 149,016 95,385 568,524 459,198 Operating income (loss): Wealth Management 20,631 12,891 49,150 38,920 Tax Preparation (12,075) (6,936) 108,565 95,991 Corporate-level activity (80,667) (16,647) (131,683) (53,740) Total operating income (loss) (72,111) (10,692) 26,032 81,171 Other loss, net (2,606) (3,863) (11,682) (11,850) Income tax benefit (expense) 12,331 818 16,470 (2,052) Net income (loss) $ (62,386) $ (13,737) $ 30,820 $ 67,269 Revenues by major category within each segment are presented below (in thousands): Three Months Ended September 30, Nine Months Ended September 30, 2019 2018 2019 2018 Wealth Management: Commission $ 52,623 $ 41,015 $ 137,851 $ 124,269 Advisory 75,579 41,443 176,746 120,802 Asset-based 13,618 6,979 36,530 21,457 Transaction and fee 3,608 2,450 11,664 9,456 Total Wealth Management revenue $ 145,428 $ 91,887 $ 362,791 $ 275,984 Tax Preparation: Consumer $ 4,280 $ 3,246 $ 190,908 $ 168,295 Professional (692) 252 14,825 14,919 Total Tax Preparation revenue $ 3,588 $ 3,498 $ 205,733 $ 183,214 During the three months ended September 30, 2019, the Company recorded an immaterial adjustment to previously-recognized Professional Tax Preparation revenues, which did not have an impact on revenues for the nine months ended September 30, 2019. Wealth Management revenue recognition: Wealth Management revenue consists primarily of commission revenue, advisory revenue, asset-based revenue, and transaction and fee revenue. The Company's Wealth Management revenues are earned from customers primarily located in the United States. Details of Wealth Management revenues are (in thousands): Three months ended September 30, 2019 2018 Recognized Upon Transaction Recognized Over Time Total Recognized Upon Transaction Recognized Over Time Total Commission revenue $ 23,195 $ 29,428 $ 52,623 $ 16,929 $ 24,086 $ 41,015 Advisory revenue — 75,579 75,579 — 41,443 41,443 Asset-based revenue — 13,618 13,618 — 6,979 6,979 Transaction and fee revenue 1,054 2,554 3,608 576 1,874 2,450 Total $ 24,249 $ 121,179 $ 145,428 $ 17,505 $ 74,382 $ 91,887 Nine months ended September 30, 2019 2018 Recognized Upon Transaction Recognized Over Time Total Recognized Upon Transaction Recognized Over Time Total Commission revenue $ 59,348 $ 78,503 $ 137,851 $ 51,193 $ 73,076 $ 124,269 Advisory revenue — 176,746 176,746 — 120,802 120,802 Asset-based revenue — 36,530 36,530 — 21,457 21,457 Transaction and fee revenue 2,624 9,040 11,664 2,573 6,883 9,456 Total $ 61,972 $ 300,819 $ 362,791 $ 53,766 $ 222,218 $ 275,984 Tax Preparation revenue recognition : The Company derives revenue from the sale of Tax Preparation digital services, ancillary services, packaged tax preparation software, and arrangements that may include a combination of these items. Ancillary services primarily include refund payment transfer and audit defense. The Company’s Tax Preparation revenues are earned from customers primarily located in the United States. Details of Tax Preparation revenues are (in thousands): Three months ended September 30, 2019 2018 Recognized Upon Transaction Recognized Over Time Total Recognized Upon Transaction Recognized Over Time Total Consumer $ 3,268 $ 1,012 $ 4,280 $ 3,246 $ — $ 3,246 Professional (619) (73) (692) 182 70 252 Total $ 2,649 $ 939 $ 3,588 $ 3,428 $ 70 $ 3,498 Nine months ended September 30, 2019 2018 Recognized Upon Transaction Recognized Over Time Total Recognized Upon Transaction Recognized Over Time Total Consumer $ 188,340 $ 2,568 $ 190,908 $ 168,295 $ — $ 168,295 Professional 12,682 2,143 14,825 12,497 2,422 14,919 Total $ 201,022 $ 4,711 $ 205,733 $ 180,792 $ 2,422 $ 183,214 </t>
  </si>
  <si>
    <t>Fair Value Measurements</t>
  </si>
  <si>
    <t>Fair Value Disclosures [Abstract]</t>
  </si>
  <si>
    <t>Fair Value Measurements In accordance with ASC 820, "Fair Value Measurements and Disclosures," certain of the Company's assets and liabilities, which are carried at fair value, are classified in one of the following three categories: Level 1: Quoted market prices in active markets for identical assets or liabilities. Level 2: Observable market-based inputs, other than Level 1, or unobservable inputs that are corroborated by market data. Level 3: Unobservable inputs that are not corroborated by market data and reflect the Company’s own assumptions. The fair value hierarchy of the Company’s assets and liabilities carried at fair value and measured on a recurring basis was as follows (in thousands): Fair value measurements at the reporting date using September 30, 2019 Quoted prices in Significant other Significant Cash equivalents: money market and other funds $ 4,244 $ 4,244 $ — $ — Total assets at fair value $ 4,244 $ 4,244 $ — $ — Fair value measurements at the reporting date using December 31, 2018 Quoted prices in Significant other Significant Cash equivalents: money market and other funds $ 23,181 $ 23,181 $ — $ — Total assets at fair value $ 23,181 $ 23,181 $ — $ — Acquisition-related contingent consideration liability $ 1,275 $ — $ — $ 1,275 Total liabilities at fair value $ 1,275 $ — $ — $ 1,275 A reconciliation of Level 3 items measured at fair value on a recurring basis is as follows (in thousands): Acquisition-related contingent consideration liability: Balance as of December 31, 2018 $ 1,275 Payment (1,331) Foreign currency transaction loss 56 Balance as of September 30, 2019 $ — Cash equivalents are classified within Level 1 of the fair value hierarchy because the Company values them utilizing quoted prices in active markets. Unrealized gains and losses are included in "Accumulated other comprehensive loss" on the condensed consolidated balance sheets, and amounts reclassified out of comprehensive income (loss) into net income (loss) are determined on the basis of specific identification.</t>
  </si>
  <si>
    <t>Debt</t>
  </si>
  <si>
    <t>Debt Disclosure [Abstract]</t>
  </si>
  <si>
    <t>Debt The Company’s debt consisted of the following as of the periods indicated in the table below (in thousands): September 30, 2019 December 31, 2018 Principal Discount Debt issuance costs Net Principal Discount Debt issuance costs Net Senior secured credit facilities $ 390,000 $ (1,406) $ (5,769) $ 382,825 $ 265,000 $ (970) $ (3,640) $ 260,390 Senior secured credit facilities: The Company is party to a credit agreement with a syndicate of lenders, which provides for a term loan and revolving line of credit for working capital, capital expenditures and other general business needs (as amended, the "Blucora senior secured credit facilities" ). The Blucora senior secured credit facilities provide for up to $565.0 million of borrowings, consisting of a committed $65.0 million revolving credit facility (including a letter of credit sub-facility) and a $500.0 million term loan facility that mature on May 22, 2022 and May 22, 2024, respectively. Obligations under the Blucora senior secured credit facilities are guaranteed by certain of Blucora's subsidiaries and secured by substantially all of the assets of the Company and certain of its subsidiaries. The Blucora senior secured credit facilities include financial and operating covenants, including a consolidated total net leverage ratio, which are set forth in detail in the credit facility agreement. As of September 30, 2019, the Company was in compliance with all of the financial and operating covenants under the credit facility agreement. Commencing December 31, 2019, principal payments of the term loan are due on a quarterly basis in an amount equal to $312,500 (subject to reduction for prepayments), with the remaining principal amount due on the maturity date of May 22, 2024. The Company also has the right to prepay the term loan and outstanding amounts under the revolving credit facility without any premium or penalty (other than customary Eurodollar breakage costs). Prepayments on the term loan are subject to certain prepayment minimums. The Company may be required to make annual prepayments on the term loan in an amount equal to a percentage of excess cash flow of the Company during the applicable fiscal year from 0% to 50%, depending on the Consolidated First Lien Net Leverage Ratio (as defined in the credit facility agreement) for such fiscal year. The interest rate on the term loan is variable at the London Interbank Offered Rate, plus the applicable interest rate margin of 3.00% for Eurodollar Rate loans and 2.00% for ABR loans. Depending on the Company’s Consolidated First Lien Net Leverage Ratio (as defined in the credit facility agreement), the applicable interest rate margin on the revolving credit facility is from 2.75% to 3.25% for Eurodollar Rate loans and 1.75% to 2.25% for ABR loans. Interest is payable at the end of each interest period. As of September 30, 2019, the Company had not borrowed any amounts under the revolving credit facility.</t>
  </si>
  <si>
    <t>Redeemable Noncontrolling Interests</t>
  </si>
  <si>
    <t>Noncontrolling Interest [Abstract]</t>
  </si>
  <si>
    <t>Redeemable Noncontrolling InterestsIn connection with the 2015 acquisition of HD Vest, the former management of HD Vest retained an ownership interest in that business. The Company was party to put and call arrangements that became exercisable beginning in the first quarter of 2019 with respect to those interests.  These put and call arrangements allowed certain former members of HD Vest management to require the Company to purchase their interests or allow the Company to acquire such interests for cash, respectively, within ninety days after the Company filed its Annual Report on Form 10-K for the year ended December 31, 2018, which occurred on March 1, 2019. All of these arrangements were settled in cash for $24.9 million in the second quarter of 2019.</t>
  </si>
  <si>
    <t>Commitments and Contingencies</t>
  </si>
  <si>
    <t>Commitments and Contingencies Disclosure [Abstract]</t>
  </si>
  <si>
    <t>Commitments and Contingencies Significant events since the year ended December 31, 2018, outside of the ordinary course of the Company’s business, include debt activity (as discussed further in "Note 6: Debt"), purchase commitments of approximately $3.4 million over the next year from 1st Global, and sublease income of $1.3 million primarily related to the sublease agreement for the Company's former headquarters in Bellevue, Washington. Additional information on the Company’s commitments and contingencies can be found in the Company’s Annual Report on Form 10-K for the year ended December 31, 2018. Litigation and Other Matters: From time to time, the Company is subject to various legal proceedings, regulatory matters or fines, or claims that arise in the ordinary course of business. The Company accrues a liability when management believes that it is both probable that a liability has been incurred and the amount of loss can be reasonably estimated. Aside from the contingent liability described in "Note 3: Business Combinations," the Company is not currently party to any such matters for which it has incurred a liability on its consolidated balance sheets.</t>
  </si>
  <si>
    <t>Leases</t>
  </si>
  <si>
    <t>Leases [Abstract]</t>
  </si>
  <si>
    <t>Leases The Company's leases are primarily related to office space. For the three and nine months ended September 30, 2019, the Company recognized operating lease costs of approximately $1.3 million and $3.6 million, respectively, in "General and administrative" expense on the condensed consolidated statements of comprehensive income (loss). For the three and nine months ended September 30, 2018, the Company recognized rent expense of approximately $0.7 million and $2.0 million, respectively, in "General and administrative" expense on the condensed consolidated statements of comprehensive income (loss). As of September 30, 2019, the Company's weighted-average remaining operating lease term was approximately 4.5 years, and its weighted-average operating lease discount rate was 5.4%. The maturities of the Company's operating lease liabilities as of September 30, 2019 are below. The Company's finance lease liabilities as of September 30, 2019 were $0.1 million. (in thousands) Undiscounted cash flows: 2019 (for the three months remaining in 2019) $ 3,971 2020 3,587 2021 1,136 2022 1,264 2023 1,292 2024 1,319 Thereafter $ 1,799 Total undiscounted cash flows $ 14,368 Imputed interest (1,466) Present value of cash flows $ 12,902 September 30, 2019 Short-term operating lease liabilities $ 4,115 Long-term operating lease liabilities 5,992 Total operating lease liabilities $ 10,107 Cash paid on operating lease liabilities was $3.4 million for the nine months ended September 30, 2019. Lease liabilities from new ROU assets obtained during the nine months ended September 30, 2019 were $6.7 million, primarily due to the Acquisition. In 2019, the Company signed a new corporate headquarters office lease, which is expected to commence in the first quarter of 2020.</t>
  </si>
  <si>
    <t>Income Taxes</t>
  </si>
  <si>
    <t>Income Tax Disclosure [Abstract]</t>
  </si>
  <si>
    <t>Income Taxes The Company recorded income tax benefit of $12.3 million and $16.5 million in the three and nine months ended September 30, 2019, respectively. The Company's effective income tax rate differed from the 21% statutory rate in the three and nine months ended September 30, 2019, primarily due to the release of valuation allowances, offset by the effect of state income taxes, non-deductible compensation and acquisition costs. In the three months ended September 30, 2019, the Company’s discrete benefit of $10.6 million primarily related to the HD Vest trade name impairment and impacts associated with the Acquisition. The Company recorded income tax benefit of $0.8 million and expense of $2.1 million in the three and nine months ended September 30, 2018, respectively. Income taxes differed from the 21% statutory rate in three and nine months ended September 30, 2018, primarily due to the release of valuation allowances and the effect of state income taxes.</t>
  </si>
  <si>
    <t>Net Income (Loss) Per Share</t>
  </si>
  <si>
    <t>Earnings Per Share [Abstract]</t>
  </si>
  <si>
    <t>Net Income (Loss) Per Share "Basic net income (loss) per share" is computed using the weighted average number of common shares outstanding during the period. "Diluted net income (loss) per share" is computed using the weighted average number of common shares outstanding plus the number of dilutive potential common shares outstanding during the period. Dilutive potential common shares consist of the incremental common shares issuable upon the exercise of outstanding stock options and the vesting of unvested RSUs. The computation of basic and diluted net income (loss) per share attributable to Blucora, Inc. is as follows (in thousands): Three months ended September 30, Nine months ended September 30, 2019 2018 2019 2018 Numerator: Income (loss) $ (62,386) $ (13,737) $ 30,820 $ 67,269 Net income attributable to noncontrolling interests — (227) — (654) Adjustment of redeemable noncontrolling interests — (3,537) — (3,537) Net income (loss) attributable to Blucora, Inc. $ (62,386) $ (17,501) $ 30,820 $ 63,078 Denominator: Weighted average common shares outstanding, basic 48,652 47,712 48,456 47,191 Dilutive potential common shares — — 1,140 2,101 Weighted average common shares outstanding, diluted 48,652 47,712 49,596 49,292 Net income (loss) per share attributable to Blucora, Inc.: Basic $ (1.28) $ (0.37) $ 0.64 $ 1.34 Diluted $ (1.28) $ (0.37) $ 0.62 $ 1.28 Shares excluded 3,084 3,675 1,217 441 Shares were excluded from the computation of diluted earnings per common share for these periods because their effect would have been anti-dilutive.</t>
  </si>
  <si>
    <t>Intangible Asset Impairment</t>
  </si>
  <si>
    <t>Goodwill and Intangible Assets Disclosure [Abstract]</t>
  </si>
  <si>
    <t>Intangible Asset Impairment The carrying value of the Company's indefinite-lived intangible asset related to the HD Vest trade name prior to the Rebranding was $52.5 million. In connection with the Rebranding, HD Vest was renamed Avantax Wealth Management in mid-September 2019. Accordingly, the Company evaluated the HD Vest trade name indefinite-lived asset by performing a quantitative impairment test of that intangible asset. This test compared the carrying value of the HD Vest trade name asset to its fair value, and resulted in an impairment charge of approximately $50.9 million for the three and nine months ended September 30, 2019 on the condensed consolidated statements of comprehensive income (loss). Following the impairment, the remaining useful life of the HD Vest trade name asset was estimated to be three years. Fair value was estimated using the present value of future discounted cash flows, an income approach. The significant estimates used in the discounted cash flow model include the weighted-average cost of capital and long-term rates of revenue growth. The weighted-average cost of capital considered the relevant risk associated with business-specific characteristics and the uncertainty related to the ability to achieve the projected cash flows. These estimates and the resulting valuations required significant judgment.</t>
  </si>
  <si>
    <t>Disposition of SimpleTax</t>
  </si>
  <si>
    <t>Discontinued Operations and Disposal Groups [Abstract]</t>
  </si>
  <si>
    <t xml:space="preserve">Disposition of SimpleTax On September 4, 2019, the Company completed the disposition of all of the issued and outstanding stock of SimpleTax Software Inc. ( "SimpleTax" ), which was a provider of digital tax preparation services in Canada, for approximately $9.6 million. This amount was received in the third quarter of 2019 and is included in "Proceeds from sale of a business, net of cash" on the condensed consolidated statements of cash flows. The Company also recognized a gain on the sale of approximately $3.3 million in "Other loss, net" on the condensed consolidated statements of comprehensive income (loss). The SimpleTax sale did not meet the requisite criteria to constitute discontinued operations, as the historical results of SimpleTax were not material to the Company’s consolidated results of operations. Prior to its sale, the operations of SimpleTax were included in the Company's operating results as part of the Tax Preparation segment. Summarized financial information for SimpleTax prior to the sale was as follows (in thousands): September 3, 2019 December 31, 2018 Major classes of assets and liabilities: Cash $ 2,199 $ 1,088 Accounts receivable 12 27 Intangible assets 119 143 Goodwill 4,199 4,102 Total assets 6,528 5,360 Accrued expenses and other current liabilities $ 102 $ 77 Long-term liabilities 38 37 Total liabilities 140 114 </t>
  </si>
  <si>
    <t>Summary of Significant Accounting Policies (Policies)</t>
  </si>
  <si>
    <t>Segments</t>
  </si>
  <si>
    <t>Segments: T he Company has two reportable segments: the Wealth Management segment and the Tax Preparation segment.</t>
  </si>
  <si>
    <t>Reclassification</t>
  </si>
  <si>
    <t>Reclassification : The Company reclassified approximately $0.7 million from long-term assets to current assets related to loans given to several HD Vest advisors on its December 31, 2018 consolidated balance sheet.</t>
  </si>
  <si>
    <t>Interim financial information</t>
  </si>
  <si>
    <t>Interim financial information: The accompanying condensed consolidated financial statements have been prepared by the Company under the rules and regulations of the Securities and Exchange Commission (the "SEC" ) for interim financial reporting. These condensed consolidated financial statements are unaudited and, in management’s opinion, include all adjustments, consisting of normal recurring adjustments and accruals, necessary for a fair presentation of the consolidated financial position, results of operations, and cash flows for the periods presented. Certain information and footnote disclosures normally included in financial statements prepared in accordance with accounting principles generally accepted in the United States ( "GAAP" ) have been omitted in accordance with the rules and regulations of the SEC. These unaudited condensed consolidated financial statements should be read in conjunction with the audited consolidated financial statements and accompanying notes in Part II, Item 8 of the Company’s Annual Report on Form 10-K for the year ended December 31, 2018. Interim results are not necessarily indicative of results for a full year.</t>
  </si>
  <si>
    <t>Cash, cash equivalents, and restricted cash</t>
  </si>
  <si>
    <t>Cash, cash equivalents, and restricted cash: The following table presents cash, cash equivalents, and restricted cash as reported on the consolidated balance sheets that equal the total amounts on the condensed consolidated statements of cash flows (in thousands): September 30, December 31, 2019 2018 2018 Cash and cash equivalents $ 97,466 $ 88,274 $ 84,524 Cash segregated under federal or other regulations 1,284 317 842 Total cash, cash equivalents, and restricted cash $ 98,750 $ 88,591 $ 85,366 Cash segregated under federal and other regulations is held in a separate bank account for the exclusive benefit of the Company’s Wealth Management customers. Restricted cash is pledged as collateral for certain of the Company's banking and lease arrangements, and is included in prepaid expenses and other current assets, net and other long-term assets.</t>
  </si>
  <si>
    <t>Business combinations and intangible assets including goodwill</t>
  </si>
  <si>
    <t>Business combinations and intangible assets including goodwill: We account for business combinations using the acquisition method. The purchase price of the Acquisition has been allocated to 1st Global’s tangible assets, identifiable intangible assets, and assumed liabilities based on their estimated fair values at the time of the Acquisition. This allocation involves a number of assumptions, estimates, and judgments that could materially affect the timing or amounts recognized in the Company's financial statements. The most subjective areas include determining the fair value of the following: • intangible assets, including the valuation methodology, estimations of future cash flows, discount rates, growth rates, as well as the estimated useful life of intangible assets; • deferred tax assets and liabilities and uncertain tax positions, which are initially estimated as of the Acquisition date; • pre-existing liabilities or legal claims, and deferred revenue, in each case as may be applicable; and • goodwill as measured as the excess of consideration transferred over the net of the Acquisition date fair values of the assets acquired and the liabilities assumed. The Company's assumptions and estimates are based upon comparable market data and information obtained from the Company's management and the management of 1st Global.</t>
  </si>
  <si>
    <t>Intangible asset impairment</t>
  </si>
  <si>
    <t>Intangible asset impairment: The Company evaluates indefinite-lived intangible assets for impairment annually, as of November 30, or more frequently when events or circumstances indicate that impairment may have occurred. The Company evaluated the HD Vest trade name indefinite-lived asset following the Rebranding by performing a quantitative impairment test of that intangible asset. This test compared the carrying value of the HD Vest trade name intangible asset to its fair value. Fair value typically is estimated using the present value of future discounted cash flows, an income approach. The significant estimates in the discounted cash flow model include the weighted-average cost of capital and long-term rates of revenue growth and/or profitability of our businesses. The weighted-average cost of capital considers the relevant risk associated with business-specific characteristics and the uncertainty related to the ability to achieve the projected cash flows. These estimates and the resulting valuations require significant judgment. See "Note 12: Intangible Asset Impairment" for further discussion.</t>
  </si>
  <si>
    <t>Fair value of financial instruments</t>
  </si>
  <si>
    <t>Fair value of financial instruments:  The Company measures its cash equivalents at fair value.  The Company considers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t>
  </si>
  <si>
    <t>Concentration of credit risk</t>
  </si>
  <si>
    <t>Concentration of credit risk: Financial instruments that potentially subject the Company to concentrations of credit risk consist primarily of cash equivalents, short-term investments, trade accounts receivable, and commissions receivable. These instruments are generally unsecured and uninsured. For cash equivalents, short-term investments, and commissions receivable, the Company attempts to manage exposure to counterparty credit risk by only entering into agreements with major financial institutions and investment sponsors that are expected to be able to fully perform under the terms of their respective agreements. Accounts receivable are typically unsecured and are derived from revenues earned from customers primarily located in the United States operating in a variety of geographic areas. The Company performs ongoing credit evaluations of its customers and maintains allowances for potential credit losses.</t>
  </si>
  <si>
    <t>Recent accounting pronouncements</t>
  </si>
  <si>
    <t>Recent accounting pronouncements: Changes to GAAP are established by the Financial Accounting Standards Board ( "FASB" ) in the form of accounting standards updates ( "ASUs" ) to the FASB’s Accounting Standards Codification ( "ASC" ). The Company considers the applicability and impact of all recent ASUs. ASUs and ASCs not listed below were assessed and either were determined to not be applicable or are expected to have minimal impact on the Company’s consolidated financial position and results of operations. The Company currently is evaluating, or has adopted, ASUs and ASCs that impact the following areas: Leases (ASU 2016-02) - In February 2016, the FASB issued guidance codified in ASC 842, "Leases" ( "ASC 842" ), which supersedes the guidance in ASC 840 "Leases." Under ASC 842, lease assets and liabilities, whether arising from leases that are considered operating or finance (capital) will be recognized on the balance sheet. Lease liabilities are measured as the present value of unpaid lease payments for operating leases where the Company is the lessee, and a corresponding right-of-use ( "ROU" ) asset is recognized for the right to use the leased assets. This guidance became effective on a modified retrospective basis-with various practical expedients related to leases that commenced before the effective date-for annual reporting periods, including interim reporting periods within those annual reporting periods, beginning after December 15, 2018. Prior comparable periods are presented in accordance with accounting guidance under ASC 840 "Leases" and were not restated. The Company adopted ASC 842 on January 1, 2019 for all open leases with a term greater than one year as of the adoption date, using the modified retrospective method of adoption with a cumulative effect adjustment to retained earnings. The Company elected the package of practical expedients, for which there is no requirement to reassess lease existence, classification and initial direct costs, the hindsight practical expedient, for which the Company used hindsight in determining certain lease terms, and the short-term lease expedient, for which the Company considered all open leases with a term greater than one year as of the adoption date. The adoption resulted in $6.6 million of additional operating lease assets, $9.1 million of additional operating lease liabilities, and a $1.6 million adjustment to the opening balance of retained earnings as a result of reevaluating certain of the Company's lease terms as of the adoption date. The Company also reclassified, upon adoption, $0.9 million of other lease-related balances to reduce the measurement of lease assets. The Company's lease terms are contractually fixed but may include extension or termination options reasonably assured to be exercised at lease inception, which are included in the recognition of ROU assets and lease liabilities. The Company’s leases do not contain residual value guarantees or material variable lease payments. The Company does not have any material restrictions or covenants imposed by leases that would impact the Company’s ability to pay dividends or cause the Company to incur additional financial obligations. The Company’s leases are not complex; therefore, there were no significant assumptions or judgments made in applying the requirements of ASC 842, including the determination of whether the contracts contained a lease, the allocation of consideration in the contracts between lease and non-lease components, and the determination of the discount rates for the leases. Measurement of Credit Losses (ASU 2016-13) - In June 2016, the FASB issued an ASU that requires companies to measure credit losses utilizing a methodology that reflects expected credit losses and requires consideration of a broader range of reasonable and supportable information to inform credit loss estimates. This ASU is effective for fiscal years beginning after December 15, 2019, including the interim periods within those fiscal years. The Company is currently assessing the impact of adopting this ASU, but based on a preliminary assessment, does not expect the adoption of this guidance to have a material impact on its consolidated financial statements and related disclosures.</t>
  </si>
  <si>
    <t>Summary of Significant Accounting Policies (Tables)</t>
  </si>
  <si>
    <t>Schedule of Cash and Cash Equivalents</t>
  </si>
  <si>
    <t xml:space="preserve">The following table presents cash, cash equivalents, and restricted cash as reported on the consolidated balance sheets that equal the total amounts on the condensed consolidated statements of cash flows (in thousands): September 30, December 31, 2019 2018 2018 Cash and cash equivalents $ 97,466 $ 88,274 $ 84,524 Cash segregated under federal or other regulations 1,284 317 842 Total cash, cash equivalents, and restricted cash $ 98,750 $ 88,591 $ 85,366 </t>
  </si>
  <si>
    <t>Summary of Summary of Changes in Carrying Value of Goodwill</t>
  </si>
  <si>
    <t xml:space="preserve">The following table presents c hanges in the carrying value of goodwill by reportable segment during the nine months ended September 30, 2019, in thousands: December 31, 2018 Acquired Disposed September 30, 2019 Wealth Management $ 356,042 $ 118,422 $ — $ 474,464 Tax Preparation 192,643 — (4,102) 188,541 Total goodwill $ 548,685 $ 118,422 $ (4,102) $ 663,005 </t>
  </si>
  <si>
    <t>Business Combinations (Tables)</t>
  </si>
  <si>
    <t>Preliminary Fair Values of Assets and Liabilities Assumed</t>
  </si>
  <si>
    <t xml:space="preserve">The preliminary fair values of assets acquired and liabilities assumed in the Acquisition were as follows (in thousands): Tangible assets acquired, including cash of $12,389 $ 37,153 Goodwill 118,422 Identifiable intangible assets 85,240 Contingent liability (11,052) Deferred revenues (17,715) Other current liabilities (12,956) Deferred tax liabilities, net (19,092) Total $ 180,000 Cash paid at Acquisition date $ 176,850 Cash to be paid after Acquisition date 3,150 </t>
  </si>
  <si>
    <t>Identifiable Intangible Assets Acquired</t>
  </si>
  <si>
    <t>The identifiable intangible assets were as follows (in thousands, except as otherwise indicated): Estimated Fair Value Accumulated Amortization through September 30, 2019 Weighted Average Estimated Useful Life (in months) Advisor relationships $ 78,400 $ 2,204 204 Developed technology 2,980 567 29 Favorable lease 1,260 73 84 Trade name 1,000 135 36 Training materials 900 121 36 Sponsor relationships 700 24 144 Total identified intangible assets $ 85,240 $ 3,124 192</t>
  </si>
  <si>
    <t>Pro Forma Financial Information</t>
  </si>
  <si>
    <t xml:space="preserve">The following pro forma financial information is presented for informational purposes only and is not necessarily indicative of the results of operations that would have been achieved had the Acquisition occurred at the beginning of the period presented (amounts in thousands): Three months ended September 30, Nine months ended September 30, 2019 2018 2019 2018 Revenue $ 149,016 $ 138,566 $ 627,824 $ 588,342 Net income (loss) $ (62,386) $ (14,147) $ 18,877 $ 58,235 </t>
  </si>
  <si>
    <t>Segment Information and Revenues (Tables)</t>
  </si>
  <si>
    <t>Information on Reportable Segments for Reconciliation to Consolidated Net Income</t>
  </si>
  <si>
    <t xml:space="preserve">Information on reportable segments currently presented to the Company’s chief operating decision maker and a reconciliation to consolidated net income (loss) are presented below (in thousands): Three Months Ended September 30, Nine Months Ended September 30, 2019 2018 2019 2018 Revenue: Wealth Management $ 145,428 $ 91,887 $ 362,791 $ 275,984 Tax Preparation 3,588 3,498 205,733 183,214 Total revenue 149,016 95,385 568,524 459,198 Operating income (loss): Wealth Management 20,631 12,891 49,150 38,920 Tax Preparation (12,075) (6,936) 108,565 95,991 Corporate-level activity (80,667) (16,647) (131,683) (53,740) Total operating income (loss) (72,111) (10,692) 26,032 81,171 Other loss, net (2,606) (3,863) (11,682) (11,850) Income tax benefit (expense) 12,331 818 16,470 (2,052) Net income (loss) $ (62,386) $ (13,737) $ 30,820 $ 67,269 </t>
  </si>
  <si>
    <t>Schedule of Segment Reporting Information, by Segment</t>
  </si>
  <si>
    <t xml:space="preserve">Revenues by major category within each segment are presented below (in thousands): Three Months Ended September 30, Nine Months Ended September 30, 2019 2018 2019 2018 Wealth Management: Commission $ 52,623 $ 41,015 $ 137,851 $ 124,269 Advisory 75,579 41,443 176,746 120,802 Asset-based 13,618 6,979 36,530 21,457 Transaction and fee 3,608 2,450 11,664 9,456 Total Wealth Management revenue $ 145,428 $ 91,887 $ 362,791 $ 275,984 Tax Preparation: Consumer $ 4,280 $ 3,246 $ 190,908 $ 168,295 Professional (692) 252 14,825 14,919 Total Tax Preparation revenue $ 3,588 $ 3,498 $ 205,733 $ 183,214 </t>
  </si>
  <si>
    <t>Wealth Management</t>
  </si>
  <si>
    <t>Disaggregation of Revenue [Line Items]</t>
  </si>
  <si>
    <t>Disaggregation of Revenue</t>
  </si>
  <si>
    <t xml:space="preserve">Details of Wealth Management revenues are (in thousands): Three months ended September 30, 2019 2018 Recognized Upon Transaction Recognized Over Time Total Recognized Upon Transaction Recognized Over Time Total Commission revenue $ 23,195 $ 29,428 $ 52,623 $ 16,929 $ 24,086 $ 41,015 Advisory revenue — 75,579 75,579 — 41,443 41,443 Asset-based revenue — 13,618 13,618 — 6,979 6,979 Transaction and fee revenue 1,054 2,554 3,608 576 1,874 2,450 Total $ 24,249 $ 121,179 $ 145,428 $ 17,505 $ 74,382 $ 91,887 Nine months ended September 30, 2019 2018 Recognized Upon Transaction Recognized Over Time Total Recognized Upon Transaction Recognized Over Time Total Commission revenue $ 59,348 $ 78,503 $ 137,851 $ 51,193 $ 73,076 $ 124,269 Advisory revenue — 176,746 176,746 — 120,802 120,802 Asset-based revenue — 36,530 36,530 — 21,457 21,457 Transaction and fee revenue 2,624 9,040 11,664 2,573 6,883 9,456 Total $ 61,972 $ 300,819 $ 362,791 $ 53,766 $ 222,218 $ 275,984 </t>
  </si>
  <si>
    <t>Tax Preparation</t>
  </si>
  <si>
    <t xml:space="preserve">Details of Tax Preparation revenues are (in thousands): Three months ended September 30, 2019 2018 Recognized Upon Transaction Recognized Over Time Total Recognized Upon Transaction Recognized Over Time Total Consumer $ 3,268 $ 1,012 $ 4,280 $ 3,246 $ — $ 3,246 Professional (619) (73) (692) 182 70 252 Total $ 2,649 $ 939 $ 3,588 $ 3,428 $ 70 $ 3,498 Nine months ended September 30, 2019 2018 Recognized Upon Transaction Recognized Over Time Total Recognized Upon Transaction Recognized Over Time Total Consumer $ 188,340 $ 2,568 $ 190,908 $ 168,295 $ — $ 168,295 Professional 12,682 2,143 14,825 12,497 2,422 14,919 Total $ 201,022 $ 4,711 $ 205,733 $ 180,792 $ 2,422 $ 183,214 </t>
  </si>
  <si>
    <t>Fair Value Measurements (Tables)</t>
  </si>
  <si>
    <t>Schedule of Fair Value Hierarchy of Financial Assets Carried at Fair Value and Measured on Recurring Basis</t>
  </si>
  <si>
    <t xml:space="preserve">The fair value hierarchy of the Company’s assets and liabilities carried at fair value and measured on a recurring basis was as follows (in thousands): Fair value measurements at the reporting date using September 30, 2019 Quoted prices in Significant other Significant Cash equivalents: money market and other funds $ 4,244 $ 4,244 $ — $ — Total assets at fair value $ 4,244 $ 4,244 $ — $ — Fair value measurements at the reporting date using December 31, 2018 Quoted prices in Significant other Significant Cash equivalents: money market and other funds $ 23,181 $ 23,181 $ — $ — Total assets at fair value $ 23,181 $ 23,181 $ — $ — Acquisition-related contingent consideration liability $ 1,275 $ — $ — $ 1,275 Total liabilities at fair value $ 1,275 $ — $ — $ 1,275 </t>
  </si>
  <si>
    <t>Fair Value, Liabilities Measured on Recurring Basis, Unobservable Input Reconciliation</t>
  </si>
  <si>
    <t xml:space="preserve">A reconciliation of Level 3 items measured at fair value on a recurring basis is as follows (in thousands): Acquisition-related contingent consideration liability: Balance as of December 31, 2018 $ 1,275 Payment (1,331) Foreign currency transaction loss 56 Balance as of September 30, 2019 $ — </t>
  </si>
  <si>
    <t>Debt (Tables)</t>
  </si>
  <si>
    <t>Schedule of Company's Debt</t>
  </si>
  <si>
    <t xml:space="preserve">The Company’s debt consisted of the following as of the periods indicated in the table below (in thousands): September 30, 2019 December 31, 2018 Principal Discount Debt issuance costs Net Principal Discount Debt issuance costs Net Senior secured credit facilities $ 390,000 $ (1,406) $ (5,769) $ 382,825 $ 265,000 $ (970) $ (3,640) $ 260,390 </t>
  </si>
  <si>
    <t>Leases (Tables)</t>
  </si>
  <si>
    <t>Maturities of Operating Lease Liabilities</t>
  </si>
  <si>
    <t xml:space="preserve">The maturities of the Company's operating lease liabilities as of September 30, 2019 are below. The Company's finance lease liabilities as of September 30, 2019 were $0.1 million. (in thousands) Undiscounted cash flows: 2019 (for the three months remaining in 2019) $ 3,971 2020 3,587 2021 1,136 2022 1,264 2023 1,292 2024 1,319 Thereafter $ 1,799 Total undiscounted cash flows $ 14,368 Imputed interest (1,466) Present value of cash flows $ 12,902 September 30, 2019 Short-term operating lease liabilities $ 4,115 Long-term operating lease liabilities 5,992 Total operating lease liabilities $ 10,107 </t>
  </si>
  <si>
    <t>Supplemental Balance Sheet Information Related to Leases</t>
  </si>
  <si>
    <t>Net Income (Loss) Per Share (Tables)</t>
  </si>
  <si>
    <t>Summary of Dilutive Effect for Awards with Exercise Price Less Than Average Stock Price</t>
  </si>
  <si>
    <t xml:space="preserve">The computation of basic and diluted net income (loss) per share attributable to Blucora, Inc. is as follows (in thousands): Three months ended September 30, Nine months ended September 30, 2019 2018 2019 2018 Numerator: Income (loss) $ (62,386) $ (13,737) $ 30,820 $ 67,269 Net income attributable to noncontrolling interests — (227) — (654) Adjustment of redeemable noncontrolling interests — (3,537) — (3,537) Net income (loss) attributable to Blucora, Inc. $ (62,386) $ (17,501) $ 30,820 $ 63,078 Denominator: Weighted average common shares outstanding, basic 48,652 47,712 48,456 47,191 Dilutive potential common shares — — 1,140 2,101 Weighted average common shares outstanding, diluted 48,652 47,712 49,596 49,292 Net income (loss) per share attributable to Blucora, Inc.: Basic $ (1.28) $ (0.37) $ 0.64 $ 1.34 Diluted $ (1.28) $ (0.37) $ 0.62 $ 1.28 Shares excluded 3,084 3,675 1,217 441 </t>
  </si>
  <si>
    <t>Discontinued Operations and Disposal Groups (Tables)</t>
  </si>
  <si>
    <t>Summarized Financial Information for SimpleTax Prior to Sale</t>
  </si>
  <si>
    <t xml:space="preserve">Summarized financial information for SimpleTax prior to the sale was as follows (in thousands): September 3, 2019 December 31, 2018 Major classes of assets and liabilities: Cash $ 2,199 $ 1,088 Accounts receivable 12 27 Intangible assets 119 143 Goodwill 4,199 4,102 Total assets 6,528 5,360 Accrued expenses and other current liabilities $ 102 $ 77 Long-term liabilities 38 37 Total liabilities 140 114 </t>
  </si>
  <si>
    <t>Description of the Business (Details) $ in Thousands</t>
  </si>
  <si>
    <t>May 06, 2019USD ($)</t>
  </si>
  <si>
    <t>Sep. 30, 2019USD ($)</t>
  </si>
  <si>
    <t>Sep. 30, 2018USD ($)</t>
  </si>
  <si>
    <t>Sep. 30, 2019USD ($)Segment</t>
  </si>
  <si>
    <t>Dec. 31, 2018USD ($)</t>
  </si>
  <si>
    <t>Business Acquisition [Line Items]</t>
  </si>
  <si>
    <t>Number of reportable segments | Segment</t>
  </si>
  <si>
    <t>Reclassification from long-term assets to current assets, loans given to HD Vest advisors</t>
  </si>
  <si>
    <t>Term Loan | Senior Secured Credit Facility</t>
  </si>
  <si>
    <t>Aggregate principal amount</t>
  </si>
  <si>
    <t>1st Global</t>
  </si>
  <si>
    <t>Purchase price</t>
  </si>
  <si>
    <t>Summary of Significant Accounting Policies - Cash and Cash Equivalents (Details) - USD ($) $ in Thousands</t>
  </si>
  <si>
    <t>Dec. 31, 2017</t>
  </si>
  <si>
    <t>Total cash, cash equivalents, and restricted cash</t>
  </si>
  <si>
    <t>Summary of Significant Accounting Policies - Schedule of Goodwill (Details) $ in Thousands</t>
  </si>
  <si>
    <t>Goodwill [Roll Forward]</t>
  </si>
  <si>
    <t>Goodwill, beginning balance</t>
  </si>
  <si>
    <t>Acquired</t>
  </si>
  <si>
    <t>Disposed</t>
  </si>
  <si>
    <t>Goodwill, ending balance</t>
  </si>
  <si>
    <t>Summary of Significant Accounting Policies - Recent Accounting Pronouncements (Details) - USD ($) $ in Thousands</t>
  </si>
  <si>
    <t>Jan. 01, 2019</t>
  </si>
  <si>
    <t>Jan. 01, 2018</t>
  </si>
  <si>
    <t>New Accounting Pronouncements or Change in Accounting Principle [Line Items]</t>
  </si>
  <si>
    <t>Right of use lease asset</t>
  </si>
  <si>
    <t>Lease liability</t>
  </si>
  <si>
    <t>Cumulative effect on company's unaudited quarterly results</t>
  </si>
  <si>
    <t>Accounting Standards Update 2016-02</t>
  </si>
  <si>
    <t>Leases, Other</t>
  </si>
  <si>
    <t>Business Combinations - Narrative (Details) - USD ($) $ in Thousands</t>
  </si>
  <si>
    <t>May 06, 2019</t>
  </si>
  <si>
    <t>Contingent liability related to regulatory inquiry</t>
  </si>
  <si>
    <t>Cash to be paid after acquisition date</t>
  </si>
  <si>
    <t>Payment after acquisition to employees of 1st Global</t>
  </si>
  <si>
    <t>Gross contractual amount of acquired accounts receivable, including commissions receivable</t>
  </si>
  <si>
    <t>Transaction costs associated with acquisition</t>
  </si>
  <si>
    <t>Revenue of acquiree from date of acquisition</t>
  </si>
  <si>
    <t>Loss before income taxes of acquiree from date of acquisition</t>
  </si>
  <si>
    <t>Business Combinations - Fair Values of Assets Acquired and Liabilities Assumed (Details) - USD ($) $ in Thousands</t>
  </si>
  <si>
    <t>Goodwill</t>
  </si>
  <si>
    <t>Tangible assets acquired, including cash of $12,389</t>
  </si>
  <si>
    <t>Cash</t>
  </si>
  <si>
    <t>Identifiable intangible assets</t>
  </si>
  <si>
    <t>Contingent liability</t>
  </si>
  <si>
    <t>Deferred revenues</t>
  </si>
  <si>
    <t>Other current liabilities</t>
  </si>
  <si>
    <t>Deferred tax liabilities, net</t>
  </si>
  <si>
    <t>Cash paid at Acquisition date</t>
  </si>
  <si>
    <t>Cash to be paid after Acquisition date</t>
  </si>
  <si>
    <t>Revenue</t>
  </si>
  <si>
    <t>Business Combinations - Identified Intangible Assets (Details) - USD ($) $ in Thousands</t>
  </si>
  <si>
    <t>Acquired Finite-Lived Intangible Assets [Line Items]</t>
  </si>
  <si>
    <t>Accumulated Amortization through September 30, 2019</t>
  </si>
  <si>
    <t>Weighted Average Estimated Useful Life (in months)</t>
  </si>
  <si>
    <t>192 months</t>
  </si>
  <si>
    <t>Estimated Fair Value</t>
  </si>
  <si>
    <t>1st Global | Advisor relationships</t>
  </si>
  <si>
    <t>204 months</t>
  </si>
  <si>
    <t>1st Global | Developed technology</t>
  </si>
  <si>
    <t>29 months</t>
  </si>
  <si>
    <t>1st Global | Favorable lease</t>
  </si>
  <si>
    <t>84 months</t>
  </si>
  <si>
    <t>1st Global | Trade name</t>
  </si>
  <si>
    <t>36 months</t>
  </si>
  <si>
    <t>1st Global | Training materials</t>
  </si>
  <si>
    <t>1st Global | Sponsor relationships</t>
  </si>
  <si>
    <t>144 months</t>
  </si>
  <si>
    <t>Business Combinations - Pro Forma Financial Information (Details) - 1st Global - USD ($) $ in Thousands</t>
  </si>
  <si>
    <t>Business Acquisition, Pro Forma Information [Abstract]</t>
  </si>
  <si>
    <t>Segment Information and Revenues - Information on Reportable Segments (Details) $ in Thousands</t>
  </si>
  <si>
    <t>Segment Reporting Information [Line Items]</t>
  </si>
  <si>
    <t>Revenues</t>
  </si>
  <si>
    <t>Operating income:</t>
  </si>
  <si>
    <t>Total operating income (loss)</t>
  </si>
  <si>
    <t>Corporate-level activity</t>
  </si>
  <si>
    <t>Segment Reconciling Items</t>
  </si>
  <si>
    <t>Wealth Management | Commission revenue</t>
  </si>
  <si>
    <t>Wealth Management | Advisory revenue</t>
  </si>
  <si>
    <t>Wealth Management | Asset-based revenue</t>
  </si>
  <si>
    <t>Wealth Management | Transaction and fee revenue</t>
  </si>
  <si>
    <t>Wealth Management | Operating Segments</t>
  </si>
  <si>
    <t>Tax Preparation | Consumer</t>
  </si>
  <si>
    <t>Tax Preparation | Professional</t>
  </si>
  <si>
    <t>Tax Preparation | Operating Segments</t>
  </si>
  <si>
    <t>Segment Information and Revenues - Details of Wealth Management Revenues (Details) - USD ($) $ in Thousands</t>
  </si>
  <si>
    <t>Wealth Management | Recognized Upon Transaction</t>
  </si>
  <si>
    <t>Wealth Management | Recognized Over Time</t>
  </si>
  <si>
    <t>Wealth Management | Commission revenue | Recognized Upon Transaction</t>
  </si>
  <si>
    <t>Wealth Management | Commission revenue | Recognized Over Time</t>
  </si>
  <si>
    <t>Wealth Management | Advisory revenue | Recognized Upon Transaction</t>
  </si>
  <si>
    <t>Wealth Management | Advisory revenue | Recognized Over Time</t>
  </si>
  <si>
    <t>Wealth Management | Asset-based revenue | Recognized Upon Transaction</t>
  </si>
  <si>
    <t>Wealth Management | Asset-based revenue | Recognized Over Time</t>
  </si>
  <si>
    <t>Wealth Management | Transaction and fee revenue | Recognized Upon Transaction</t>
  </si>
  <si>
    <t>Wealth Management | Transaction and fee revenue | Recognized Over Time</t>
  </si>
  <si>
    <t>Segment Information and Revenues - Details of Tax Preparation Revenues (Details) - USD ($) $ in Thousands</t>
  </si>
  <si>
    <t>Tax Preparation | Recognized Upon Transaction</t>
  </si>
  <si>
    <t>Tax Preparation | Recognized Upon Transaction | Consumer</t>
  </si>
  <si>
    <t>Tax Preparation | Recognized Upon Transaction | Professional</t>
  </si>
  <si>
    <t>Tax Preparation | Recognized Over Time</t>
  </si>
  <si>
    <t>Tax Preparation | Recognized Over Time | Consumer</t>
  </si>
  <si>
    <t>Tax Preparation | Recognized Over Time | Professional</t>
  </si>
  <si>
    <t>Fair Value Measurements - Schedule of Fair Value Hierarchy of Financial Assets Carried at Fair Value and Measured on Recurring Basis (Detail) - Fair value measurements, Recurring - USD ($) $ in Thousands</t>
  </si>
  <si>
    <t>Cash equivalents:</t>
  </si>
  <si>
    <t>Total assets at fair value</t>
  </si>
  <si>
    <t>LIABILITIES</t>
  </si>
  <si>
    <t>Acquisition-related contingent consideration liability</t>
  </si>
  <si>
    <t>Total liabilities at fair value</t>
  </si>
  <si>
    <t>Money market and other funds</t>
  </si>
  <si>
    <t>Cash equivalents: money market and other funds</t>
  </si>
  <si>
    <t>Quoted prices in active markets using identical  assets (Level 1)</t>
  </si>
  <si>
    <t>Quoted prices in active markets using identical  assets (Level 1) | Money market and other funds</t>
  </si>
  <si>
    <t>Significant other observable inputs (Level 2)</t>
  </si>
  <si>
    <t>Significant other observable inputs (Level 2) | Money market and other funds</t>
  </si>
  <si>
    <t>Significant unobservable inputs (Level 3)</t>
  </si>
  <si>
    <t>Significant unobservable inputs (Level 3) | Money market and other funds</t>
  </si>
  <si>
    <t>Fair Value Measurements - Reconciliation of Fair Value Measured on Recurring Basis (Details) $ in Thousands</t>
  </si>
  <si>
    <t>Fair Value, Liabilities Measured on Recurring Basis, Unobservable Input Reconciliation, Calculation [Roll Forward]</t>
  </si>
  <si>
    <t>Balance as of December 31, 2018</t>
  </si>
  <si>
    <t>Payment</t>
  </si>
  <si>
    <t>Foreign currency transaction loss</t>
  </si>
  <si>
    <t>Balance as of September 30, 2019</t>
  </si>
  <si>
    <t>Debt - Schedule of Company's Debt (Detail) - Senior Secured Credit Facility - USD ($) $ in Thousands</t>
  </si>
  <si>
    <t>Debt Instrument [Line Items]</t>
  </si>
  <si>
    <t>Principal amount</t>
  </si>
  <si>
    <t>Discount</t>
  </si>
  <si>
    <t>Debt issuance costs</t>
  </si>
  <si>
    <t>Net  carrying value</t>
  </si>
  <si>
    <t>Debt - Narrative (Details) - Senior Secured Credit Facility - USD ($)</t>
  </si>
  <si>
    <t>Nov. 30, 2017</t>
  </si>
  <si>
    <t>May 22, 2017</t>
  </si>
  <si>
    <t>Credit facility</t>
  </si>
  <si>
    <t>Minimum</t>
  </si>
  <si>
    <t>Required prepayment percentage</t>
  </si>
  <si>
    <t>0.00%</t>
  </si>
  <si>
    <t>Maximum</t>
  </si>
  <si>
    <t>50.00%</t>
  </si>
  <si>
    <t>Revolving Credit Facility</t>
  </si>
  <si>
    <t>Revolving Credit Facility | Eurodollar</t>
  </si>
  <si>
    <t>Variable interest rate</t>
  </si>
  <si>
    <t>3.00%</t>
  </si>
  <si>
    <t>Revolving Credit Facility | Minimum | Eurodollar</t>
  </si>
  <si>
    <t>2.75%</t>
  </si>
  <si>
    <t>Revolving Credit Facility | Minimum | ABR</t>
  </si>
  <si>
    <t>1.75%</t>
  </si>
  <si>
    <t>Revolving Credit Facility | Maximum | Eurodollar</t>
  </si>
  <si>
    <t>3.25%</t>
  </si>
  <si>
    <t>Revolving Credit Facility | Maximum | ABR</t>
  </si>
  <si>
    <t>2.25%</t>
  </si>
  <si>
    <t>Term Loan</t>
  </si>
  <si>
    <t>Periodic payment</t>
  </si>
  <si>
    <t>Term Loan | ABR</t>
  </si>
  <si>
    <t>2.00%</t>
  </si>
  <si>
    <t>Redeemable Noncontrolling Interests (Details) - USD ($) $ in Thousands</t>
  </si>
  <si>
    <t>Mar. 01, 2019</t>
  </si>
  <si>
    <t>Jun. 30, 2019</t>
  </si>
  <si>
    <t>Put and call arrangements settled in cash</t>
  </si>
  <si>
    <t>Put and call arrangement, repurchase period</t>
  </si>
  <si>
    <t>90 days</t>
  </si>
  <si>
    <t>Commitments and Contingencies (Details) $ in Millions</t>
  </si>
  <si>
    <t>Purchase commitments over the next year</t>
  </si>
  <si>
    <t>Sublease income</t>
  </si>
  <si>
    <t>Leases (Details) - USD ($) $ in Thousands</t>
  </si>
  <si>
    <t>Operating lease costs</t>
  </si>
  <si>
    <t>Rent expense</t>
  </si>
  <si>
    <t>Weighted-average remaining operating lease term</t>
  </si>
  <si>
    <t>4 years 6 months</t>
  </si>
  <si>
    <t>Weighted-average operating lease discount rate</t>
  </si>
  <si>
    <t>5.40%</t>
  </si>
  <si>
    <t>Finance lease liabilities</t>
  </si>
  <si>
    <t>Operating Lease Liabilities, Payments Due [Abstract]</t>
  </si>
  <si>
    <t>2019 (for the three months remaining in 2019)</t>
  </si>
  <si>
    <t>2020</t>
  </si>
  <si>
    <t>2021</t>
  </si>
  <si>
    <t>2022</t>
  </si>
  <si>
    <t>2023</t>
  </si>
  <si>
    <t>2024</t>
  </si>
  <si>
    <t>Thereafter</t>
  </si>
  <si>
    <t>Total undiscounted cash flows</t>
  </si>
  <si>
    <t>Imputed interest</t>
  </si>
  <si>
    <t>Present value of cash flows</t>
  </si>
  <si>
    <t>Short-term operating lease liabilities</t>
  </si>
  <si>
    <t>Long-term operating lease liabilities</t>
  </si>
  <si>
    <t>Total operating lease liabilities</t>
  </si>
  <si>
    <t>Operating lease liabilities</t>
  </si>
  <si>
    <t>Lease liabilities from new ROU assets obtained</t>
  </si>
  <si>
    <t>Income Taxes (Details) - USD ($) $ in Thousands</t>
  </si>
  <si>
    <t>Income tax (benefit) expense</t>
  </si>
  <si>
    <t>Federal statutory rate</t>
  </si>
  <si>
    <t>21.00%</t>
  </si>
  <si>
    <t>Discrete benefit related to HD Vest trade name impairment and impacts associated with the Acquisition</t>
  </si>
  <si>
    <t>Net Income (Loss) Per Share - Summary of Dilutive Effect for Awards with Exercise Price Less than Average Stock Price (Detail) - USD ($) $ / shares in Units, shares in Thousands, $ in Thousands</t>
  </si>
  <si>
    <t>Numerator:</t>
  </si>
  <si>
    <t>Income (loss)</t>
  </si>
  <si>
    <t>Adjustment of redeemable noncontrolling interest</t>
  </si>
  <si>
    <t>Denominator:</t>
  </si>
  <si>
    <t>Weighted average common shares outstanding, basic (in shares)</t>
  </si>
  <si>
    <t>Dilutive potential common shares (in shares)</t>
  </si>
  <si>
    <t>Weighted average common shares outstanding, diluted (in shares)</t>
  </si>
  <si>
    <t>Shares excluded (in shares)</t>
  </si>
  <si>
    <t>Intangible Asset Impairment (Details) - USD ($) $ in Thousands</t>
  </si>
  <si>
    <t>Sep. 09, 2019</t>
  </si>
  <si>
    <t>Indefinite-lived Intangible Assets [Line Items]</t>
  </si>
  <si>
    <t>HD Vest trade name</t>
  </si>
  <si>
    <t>Carrying value of indefinite-lived intangible asset</t>
  </si>
  <si>
    <t>Remaining useful life</t>
  </si>
  <si>
    <t>3 years</t>
  </si>
  <si>
    <t>Disposition of SimpleTax (Details) - Disposed of by Sale - SimpleTax - USD ($) $ in Thousands</t>
  </si>
  <si>
    <t>Sep. 04, 2019</t>
  </si>
  <si>
    <t>Income Statement, Balance Sheet and Additional Disclosures by Disposal Groups, Including Discontinued Operations [Line Items]</t>
  </si>
  <si>
    <t>Consideration received</t>
  </si>
  <si>
    <t>Gain on sale</t>
  </si>
  <si>
    <t>Major classes of assets and liabilities:</t>
  </si>
  <si>
    <t>Intangible assets</t>
  </si>
  <si>
    <t>Long-term liabilitie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48943206</v>
      </c>
    </row>
    <row r="16" spans="1:3">
      <c r="A16" s="4" t="s">
        <v>27</v>
      </c>
      <c r="B16" s="4" t="s">
        <v>8</v>
      </c>
    </row>
    <row r="17" spans="1:3">
      <c r="A17" s="4" t="s">
        <v>28</v>
      </c>
      <c r="B17" s="4" t="s">
        <v>8</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row r="5" spans="1:2">
      <c r="A5" s="4" t="s">
        <v>251</v>
      </c>
      <c r="B5"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7466</v>
      </c>
      <c r="C3" s="6" t="n">
        <v>84524</v>
      </c>
    </row>
    <row r="4" spans="1:3">
      <c r="A4" s="4" t="s">
        <v>61</v>
      </c>
      <c r="B4" s="5" t="n">
        <v>1284</v>
      </c>
      <c r="C4" s="5" t="n">
        <v>842</v>
      </c>
    </row>
    <row r="5" spans="1:3">
      <c r="A5" s="4" t="s">
        <v>62</v>
      </c>
      <c r="B5" s="5" t="n">
        <v>16803</v>
      </c>
      <c r="C5" s="5" t="n">
        <v>15721</v>
      </c>
    </row>
    <row r="6" spans="1:3">
      <c r="A6" s="4" t="s">
        <v>63</v>
      </c>
      <c r="B6" s="5" t="n">
        <v>20724</v>
      </c>
      <c r="C6" s="5" t="n">
        <v>15562</v>
      </c>
    </row>
    <row r="7" spans="1:3">
      <c r="A7" s="4" t="s">
        <v>64</v>
      </c>
      <c r="B7" s="5" t="n">
        <v>7424</v>
      </c>
      <c r="C7" s="5" t="n">
        <v>7408</v>
      </c>
    </row>
    <row r="8" spans="1:3">
      <c r="A8" s="4" t="s">
        <v>65</v>
      </c>
      <c r="B8" s="5" t="n">
        <v>9058</v>
      </c>
      <c r="C8" s="5" t="n">
        <v>7755</v>
      </c>
    </row>
    <row r="9" spans="1:3">
      <c r="A9" s="4" t="s">
        <v>66</v>
      </c>
      <c r="B9" s="5" t="n">
        <v>152759</v>
      </c>
      <c r="C9" s="5" t="n">
        <v>131812</v>
      </c>
    </row>
    <row r="10" spans="1:3">
      <c r="A10" s="3" t="s">
        <v>67</v>
      </c>
    </row>
    <row r="11" spans="1:3">
      <c r="A11" s="4" t="s">
        <v>68</v>
      </c>
      <c r="B11" s="5" t="n">
        <v>17230</v>
      </c>
      <c r="C11" s="5" t="n">
        <v>12389</v>
      </c>
    </row>
    <row r="12" spans="1:3">
      <c r="A12" s="4" t="s">
        <v>69</v>
      </c>
      <c r="B12" s="5" t="n">
        <v>10199</v>
      </c>
    </row>
    <row r="13" spans="1:3">
      <c r="A13" s="4" t="s">
        <v>70</v>
      </c>
      <c r="B13" s="5" t="n">
        <v>663005</v>
      </c>
      <c r="C13" s="5" t="n">
        <v>548685</v>
      </c>
    </row>
    <row r="14" spans="1:3">
      <c r="A14" s="4" t="s">
        <v>71</v>
      </c>
      <c r="B14" s="5" t="n">
        <v>301533</v>
      </c>
      <c r="C14" s="5" t="n">
        <v>294603</v>
      </c>
    </row>
    <row r="15" spans="1:3">
      <c r="A15" s="4" t="s">
        <v>72</v>
      </c>
      <c r="B15" s="5" t="n">
        <v>9902</v>
      </c>
      <c r="C15" s="5" t="n">
        <v>10236</v>
      </c>
    </row>
    <row r="16" spans="1:3">
      <c r="A16" s="4" t="s">
        <v>73</v>
      </c>
      <c r="B16" s="5" t="n">
        <v>1001869</v>
      </c>
      <c r="C16" s="5" t="n">
        <v>865913</v>
      </c>
    </row>
    <row r="17" spans="1:3">
      <c r="A17" s="4" t="s">
        <v>74</v>
      </c>
      <c r="B17" s="5" t="n">
        <v>1154628</v>
      </c>
      <c r="C17" s="5" t="n">
        <v>997725</v>
      </c>
    </row>
    <row r="18" spans="1:3">
      <c r="A18" s="3" t="s">
        <v>75</v>
      </c>
    </row>
    <row r="19" spans="1:3">
      <c r="A19" s="4" t="s">
        <v>76</v>
      </c>
      <c r="B19" s="5" t="n">
        <v>12139</v>
      </c>
      <c r="C19" s="5" t="n">
        <v>3798</v>
      </c>
    </row>
    <row r="20" spans="1:3">
      <c r="A20" s="4" t="s">
        <v>77</v>
      </c>
      <c r="B20" s="5" t="n">
        <v>18871</v>
      </c>
      <c r="C20" s="5" t="n">
        <v>15199</v>
      </c>
    </row>
    <row r="21" spans="1:3">
      <c r="A21" s="4" t="s">
        <v>78</v>
      </c>
      <c r="B21" s="5" t="n">
        <v>39261</v>
      </c>
      <c r="C21" s="5" t="n">
        <v>18980</v>
      </c>
    </row>
    <row r="22" spans="1:3">
      <c r="A22" s="4" t="s">
        <v>79</v>
      </c>
      <c r="B22" s="5" t="n">
        <v>4163</v>
      </c>
      <c r="C22" s="5" t="n">
        <v>46</v>
      </c>
    </row>
    <row r="23" spans="1:3">
      <c r="A23" s="4" t="s">
        <v>80</v>
      </c>
      <c r="B23" s="5" t="n">
        <v>7456</v>
      </c>
      <c r="C23" s="5" t="n">
        <v>10257</v>
      </c>
    </row>
    <row r="24" spans="1:3">
      <c r="A24" s="4" t="s">
        <v>81</v>
      </c>
      <c r="B24" s="5" t="n">
        <v>1227</v>
      </c>
      <c r="C24" s="5" t="n">
        <v>0</v>
      </c>
    </row>
    <row r="25" spans="1:3">
      <c r="A25" s="4" t="s">
        <v>82</v>
      </c>
      <c r="B25" s="5" t="n">
        <v>83117</v>
      </c>
      <c r="C25" s="5" t="n">
        <v>48280</v>
      </c>
    </row>
    <row r="26" spans="1:3">
      <c r="A26" s="3" t="s">
        <v>83</v>
      </c>
    </row>
    <row r="27" spans="1:3">
      <c r="A27" s="4" t="s">
        <v>84</v>
      </c>
      <c r="B27" s="5" t="n">
        <v>381598</v>
      </c>
      <c r="C27" s="5" t="n">
        <v>260390</v>
      </c>
    </row>
    <row r="28" spans="1:3">
      <c r="A28" s="4" t="s">
        <v>85</v>
      </c>
      <c r="B28" s="5" t="n">
        <v>35225</v>
      </c>
      <c r="C28" s="5" t="n">
        <v>40394</v>
      </c>
    </row>
    <row r="29" spans="1:3">
      <c r="A29" s="4" t="s">
        <v>80</v>
      </c>
      <c r="B29" s="5" t="n">
        <v>7403</v>
      </c>
      <c r="C29" s="5" t="n">
        <v>8581</v>
      </c>
    </row>
    <row r="30" spans="1:3">
      <c r="A30" s="4" t="s">
        <v>79</v>
      </c>
      <c r="B30" s="5" t="n">
        <v>6055</v>
      </c>
      <c r="C30" s="5" t="n">
        <v>100</v>
      </c>
    </row>
    <row r="31" spans="1:3">
      <c r="A31" s="4" t="s">
        <v>86</v>
      </c>
      <c r="B31" s="5" t="n">
        <v>6384</v>
      </c>
      <c r="C31" s="5" t="n">
        <v>7440</v>
      </c>
    </row>
    <row r="32" spans="1:3">
      <c r="A32" s="4" t="s">
        <v>87</v>
      </c>
      <c r="B32" s="5" t="n">
        <v>436665</v>
      </c>
      <c r="C32" s="5" t="n">
        <v>316905</v>
      </c>
    </row>
    <row r="33" spans="1:3">
      <c r="A33" s="4" t="s">
        <v>88</v>
      </c>
      <c r="B33" s="5" t="n">
        <v>519782</v>
      </c>
      <c r="C33" s="5" t="n">
        <v>365185</v>
      </c>
    </row>
    <row r="34" spans="1:3">
      <c r="A34" s="4" t="s">
        <v>89</v>
      </c>
      <c r="B34" s="5" t="n">
        <v>0</v>
      </c>
      <c r="C34" s="5" t="n">
        <v>24945</v>
      </c>
    </row>
    <row r="35" spans="1:3">
      <c r="A35" s="4" t="s">
        <v>90</v>
      </c>
      <c r="B35" s="4" t="s">
        <v>91</v>
      </c>
      <c r="C35" s="4" t="s">
        <v>91</v>
      </c>
    </row>
    <row r="36" spans="1:3">
      <c r="A36" s="3" t="s">
        <v>92</v>
      </c>
    </row>
    <row r="37" spans="1:3">
      <c r="A37" s="4" t="s">
        <v>93</v>
      </c>
      <c r="B37" s="5" t="n">
        <v>5</v>
      </c>
      <c r="C37" s="5" t="n">
        <v>5</v>
      </c>
    </row>
    <row r="38" spans="1:3">
      <c r="A38" s="4" t="s">
        <v>94</v>
      </c>
      <c r="B38" s="5" t="n">
        <v>1580336</v>
      </c>
      <c r="C38" s="5" t="n">
        <v>1569725</v>
      </c>
    </row>
    <row r="39" spans="1:3">
      <c r="A39" s="4" t="s">
        <v>95</v>
      </c>
      <c r="B39" s="5" t="n">
        <v>-932505</v>
      </c>
      <c r="C39" s="5" t="n">
        <v>-961689</v>
      </c>
    </row>
    <row r="40" spans="1:3">
      <c r="A40" s="4" t="s">
        <v>96</v>
      </c>
      <c r="B40" s="5" t="n">
        <v>-272</v>
      </c>
      <c r="C40" s="5" t="n">
        <v>-446</v>
      </c>
    </row>
    <row r="41" spans="1:3">
      <c r="A41" s="4" t="s">
        <v>97</v>
      </c>
      <c r="B41" s="5" t="n">
        <v>-12718</v>
      </c>
      <c r="C41" s="5" t="n">
        <v>0</v>
      </c>
    </row>
    <row r="42" spans="1:3">
      <c r="A42" s="4" t="s">
        <v>98</v>
      </c>
      <c r="B42" s="5" t="n">
        <v>634846</v>
      </c>
      <c r="C42" s="5" t="n">
        <v>607595</v>
      </c>
    </row>
    <row r="43" spans="1:3">
      <c r="A43" s="4" t="s">
        <v>99</v>
      </c>
      <c r="B43" s="6" t="n">
        <v>1154628</v>
      </c>
      <c r="C43" s="6" t="n">
        <v>997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2</v>
      </c>
    </row>
    <row r="3" spans="1:2">
      <c r="A3" s="3" t="s">
        <v>23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23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3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7</v>
      </c>
    </row>
    <row r="4" spans="1:2">
      <c r="A4" s="4" t="s">
        <v>298</v>
      </c>
      <c r="B4" s="4" t="s">
        <v>299</v>
      </c>
    </row>
    <row r="5" spans="1:2">
      <c r="A5" s="4" t="s">
        <v>300</v>
      </c>
      <c r="B5" s="4" t="s">
        <v>301</v>
      </c>
    </row>
    <row r="6" spans="1:2">
      <c r="A6" s="4" t="s">
        <v>302</v>
      </c>
    </row>
    <row r="7" spans="1:2">
      <c r="A7" s="3" t="s">
        <v>303</v>
      </c>
    </row>
    <row r="8" spans="1:2">
      <c r="A8" s="4" t="s">
        <v>304</v>
      </c>
      <c r="B8" s="4" t="s">
        <v>305</v>
      </c>
    </row>
    <row r="9" spans="1:2">
      <c r="A9" s="4" t="s">
        <v>306</v>
      </c>
    </row>
    <row r="10" spans="1:2">
      <c r="A10" s="3" t="s">
        <v>303</v>
      </c>
    </row>
    <row r="11" spans="1:2">
      <c r="A11" s="4" t="s">
        <v>304</v>
      </c>
      <c r="B11"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2</v>
      </c>
    </row>
    <row r="3" spans="1:2">
      <c r="A3" s="3" t="s">
        <v>243</v>
      </c>
    </row>
    <row r="4" spans="1:2">
      <c r="A4" s="4" t="s">
        <v>314</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v>
      </c>
    </row>
    <row r="3" spans="1:2">
      <c r="A3" s="3" t="s">
        <v>252</v>
      </c>
    </row>
    <row r="4" spans="1:2">
      <c r="A4" s="4" t="s">
        <v>317</v>
      </c>
      <c r="B4" s="4" t="s">
        <v>318</v>
      </c>
    </row>
    <row r="5" spans="1:2">
      <c r="A5" s="4" t="s">
        <v>319</v>
      </c>
      <c r="B5"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58</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2</v>
      </c>
    </row>
    <row r="3" spans="1:2">
      <c r="A3" s="3" t="s">
        <v>264</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8"/>
    <col customWidth="1" max="6" min="6" width="21"/>
    <col customWidth="1" max="7" min="7" width="21"/>
  </cols>
  <sheetData>
    <row r="1" spans="1:7">
      <c r="A1" s="1" t="s">
        <v>326</v>
      </c>
      <c r="B1" s="2" t="s">
        <v>327</v>
      </c>
      <c r="C1" s="2" t="s">
        <v>328</v>
      </c>
      <c r="D1" s="2" t="s">
        <v>329</v>
      </c>
      <c r="E1" s="2" t="s">
        <v>330</v>
      </c>
      <c r="F1" s="2" t="s">
        <v>329</v>
      </c>
      <c r="G1" s="2" t="s">
        <v>331</v>
      </c>
    </row>
    <row r="2" spans="1:7">
      <c r="A2" s="3" t="s">
        <v>332</v>
      </c>
    </row>
    <row r="3" spans="1:7">
      <c r="A3" s="4" t="s">
        <v>333</v>
      </c>
      <c r="E3" s="5" t="n">
        <v>2</v>
      </c>
    </row>
    <row r="4" spans="1:7">
      <c r="A4" s="4" t="s">
        <v>121</v>
      </c>
      <c r="C4" s="6" t="n">
        <v>50900</v>
      </c>
      <c r="D4" s="6" t="n">
        <v>0</v>
      </c>
      <c r="E4" s="6" t="n">
        <v>50900</v>
      </c>
      <c r="F4" s="6" t="n">
        <v>0</v>
      </c>
    </row>
    <row r="5" spans="1:7">
      <c r="A5" s="4" t="s">
        <v>334</v>
      </c>
      <c r="G5" s="6" t="n">
        <v>700</v>
      </c>
    </row>
    <row r="6" spans="1:7">
      <c r="A6" s="4" t="s">
        <v>335</v>
      </c>
    </row>
    <row r="7" spans="1:7">
      <c r="A7" s="3" t="s">
        <v>332</v>
      </c>
    </row>
    <row r="8" spans="1:7">
      <c r="A8" s="4" t="s">
        <v>336</v>
      </c>
      <c r="B8" s="6" t="n">
        <v>125000</v>
      </c>
    </row>
    <row r="9" spans="1:7">
      <c r="A9" s="4" t="s">
        <v>337</v>
      </c>
    </row>
    <row r="10" spans="1:7">
      <c r="A10" s="3" t="s">
        <v>332</v>
      </c>
    </row>
    <row r="11" spans="1:7">
      <c r="A11" s="4" t="s">
        <v>338</v>
      </c>
      <c r="B11" s="6" t="n">
        <v>18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0</v>
      </c>
      <c r="B1" s="2" t="s">
        <v>2</v>
      </c>
      <c r="C1" s="2" t="s">
        <v>58</v>
      </c>
    </row>
    <row r="2" spans="1:3">
      <c r="A2" s="3" t="s">
        <v>101</v>
      </c>
    </row>
    <row r="3" spans="1:3">
      <c r="A3" s="4" t="s">
        <v>102</v>
      </c>
      <c r="B3" s="7" t="n">
        <v>0.0001</v>
      </c>
      <c r="C3" s="7" t="n">
        <v>0.0001</v>
      </c>
    </row>
    <row r="4" spans="1:3">
      <c r="A4" s="4" t="s">
        <v>103</v>
      </c>
      <c r="B4" s="5" t="n">
        <v>900000000</v>
      </c>
      <c r="C4" s="5" t="n">
        <v>900000000</v>
      </c>
    </row>
    <row r="5" spans="1:3">
      <c r="A5" s="4" t="s">
        <v>104</v>
      </c>
      <c r="B5" s="5" t="n">
        <v>48895000</v>
      </c>
      <c r="C5" s="5" t="n">
        <v>48044000</v>
      </c>
    </row>
    <row r="6" spans="1:3">
      <c r="A6" s="4" t="s">
        <v>105</v>
      </c>
      <c r="B6" s="5" t="n">
        <v>48334000</v>
      </c>
      <c r="C6" s="5" t="n">
        <v>48044000</v>
      </c>
    </row>
    <row r="7" spans="1:3">
      <c r="A7" s="4" t="s">
        <v>106</v>
      </c>
      <c r="B7" s="5" t="n">
        <v>5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2</v>
      </c>
      <c r="C1" s="2" t="s">
        <v>58</v>
      </c>
      <c r="D1" s="2" t="s">
        <v>109</v>
      </c>
      <c r="E1" s="2" t="s">
        <v>340</v>
      </c>
    </row>
    <row r="2" spans="1:5">
      <c r="A2" s="3" t="s">
        <v>231</v>
      </c>
    </row>
    <row r="3" spans="1:5">
      <c r="A3" s="4" t="s">
        <v>60</v>
      </c>
      <c r="B3" s="6" t="n">
        <v>97466</v>
      </c>
      <c r="C3" s="6" t="n">
        <v>84524</v>
      </c>
      <c r="D3" s="6" t="n">
        <v>88274</v>
      </c>
    </row>
    <row r="4" spans="1:5">
      <c r="A4" s="4" t="s">
        <v>61</v>
      </c>
      <c r="B4" s="5" t="n">
        <v>1284</v>
      </c>
      <c r="C4" s="5" t="n">
        <v>842</v>
      </c>
      <c r="D4" s="5" t="n">
        <v>317</v>
      </c>
    </row>
    <row r="5" spans="1:5">
      <c r="A5" s="4" t="s">
        <v>341</v>
      </c>
      <c r="B5" s="6" t="n">
        <v>98750</v>
      </c>
      <c r="C5" s="6" t="n">
        <v>85366</v>
      </c>
      <c r="D5" s="6" t="n">
        <v>88591</v>
      </c>
      <c r="E5" s="6" t="n">
        <v>623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28</v>
      </c>
    </row>
    <row r="3" spans="1:2">
      <c r="A3" s="3" t="s">
        <v>343</v>
      </c>
    </row>
    <row r="4" spans="1:2">
      <c r="A4" s="4" t="s">
        <v>344</v>
      </c>
      <c r="B4" s="6" t="n">
        <v>548685</v>
      </c>
    </row>
    <row r="5" spans="1:2">
      <c r="A5" s="4" t="s">
        <v>345</v>
      </c>
      <c r="B5" s="5" t="n">
        <v>118422</v>
      </c>
    </row>
    <row r="6" spans="1:2">
      <c r="A6" s="4" t="s">
        <v>346</v>
      </c>
      <c r="B6" s="5" t="n">
        <v>-4102</v>
      </c>
    </row>
    <row r="7" spans="1:2">
      <c r="A7" s="4" t="s">
        <v>347</v>
      </c>
      <c r="B7" s="5" t="n">
        <v>663005</v>
      </c>
    </row>
    <row r="8" spans="1:2">
      <c r="A8" s="4" t="s">
        <v>302</v>
      </c>
    </row>
    <row r="9" spans="1:2">
      <c r="A9" s="3" t="s">
        <v>343</v>
      </c>
    </row>
    <row r="10" spans="1:2">
      <c r="A10" s="4" t="s">
        <v>344</v>
      </c>
      <c r="B10" s="5" t="n">
        <v>356042</v>
      </c>
    </row>
    <row r="11" spans="1:2">
      <c r="A11" s="4" t="s">
        <v>345</v>
      </c>
      <c r="B11" s="5" t="n">
        <v>118422</v>
      </c>
    </row>
    <row r="12" spans="1:2">
      <c r="A12" s="4" t="s">
        <v>346</v>
      </c>
      <c r="B12" s="5" t="n">
        <v>0</v>
      </c>
    </row>
    <row r="13" spans="1:2">
      <c r="A13" s="4" t="s">
        <v>347</v>
      </c>
      <c r="B13" s="5" t="n">
        <v>474464</v>
      </c>
    </row>
    <row r="14" spans="1:2">
      <c r="A14" s="4" t="s">
        <v>306</v>
      </c>
    </row>
    <row r="15" spans="1:2">
      <c r="A15" s="3" t="s">
        <v>343</v>
      </c>
    </row>
    <row r="16" spans="1:2">
      <c r="A16" s="4" t="s">
        <v>344</v>
      </c>
      <c r="B16" s="5" t="n">
        <v>192643</v>
      </c>
    </row>
    <row r="17" spans="1:2">
      <c r="A17" s="4" t="s">
        <v>345</v>
      </c>
      <c r="B17" s="5" t="n">
        <v>0</v>
      </c>
    </row>
    <row r="18" spans="1:2">
      <c r="A18" s="4" t="s">
        <v>346</v>
      </c>
      <c r="B18" s="5" t="n">
        <v>-4102</v>
      </c>
    </row>
    <row r="19" spans="1:2">
      <c r="A19" s="4" t="s">
        <v>347</v>
      </c>
      <c r="B19" s="6" t="n">
        <v>1885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349</v>
      </c>
      <c r="D1" s="2" t="s">
        <v>350</v>
      </c>
    </row>
    <row r="2" spans="1:4">
      <c r="A2" s="3" t="s">
        <v>351</v>
      </c>
    </row>
    <row r="3" spans="1:4">
      <c r="A3" s="4" t="s">
        <v>352</v>
      </c>
      <c r="B3" s="6" t="n">
        <v>10199</v>
      </c>
    </row>
    <row r="4" spans="1:4">
      <c r="A4" s="4" t="s">
        <v>353</v>
      </c>
      <c r="B4" s="6" t="n">
        <v>10107</v>
      </c>
    </row>
    <row r="5" spans="1:4">
      <c r="A5" s="4" t="s">
        <v>354</v>
      </c>
      <c r="C5" s="6" t="n">
        <v>-1636</v>
      </c>
      <c r="D5" s="6" t="n">
        <v>1851</v>
      </c>
    </row>
    <row r="6" spans="1:4">
      <c r="A6" s="4" t="s">
        <v>355</v>
      </c>
    </row>
    <row r="7" spans="1:4">
      <c r="A7" s="3" t="s">
        <v>351</v>
      </c>
    </row>
    <row r="8" spans="1:4">
      <c r="A8" s="4" t="s">
        <v>352</v>
      </c>
      <c r="C8" s="5" t="n">
        <v>6600</v>
      </c>
    </row>
    <row r="9" spans="1:4">
      <c r="A9" s="4" t="s">
        <v>353</v>
      </c>
      <c r="C9" s="5" t="n">
        <v>9100</v>
      </c>
    </row>
    <row r="10" spans="1:4">
      <c r="A10" s="4" t="s">
        <v>354</v>
      </c>
      <c r="C10" s="5" t="n">
        <v>1600</v>
      </c>
    </row>
    <row r="11" spans="1:4">
      <c r="A11" s="4" t="s">
        <v>356</v>
      </c>
      <c r="C11" s="6" t="n">
        <v>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57</v>
      </c>
      <c r="B1" s="2" t="s">
        <v>358</v>
      </c>
      <c r="C1" s="2" t="s">
        <v>2</v>
      </c>
      <c r="D1" s="2" t="s">
        <v>109</v>
      </c>
      <c r="E1" s="2" t="s">
        <v>2</v>
      </c>
      <c r="F1" s="2" t="s">
        <v>109</v>
      </c>
    </row>
    <row r="2" spans="1:6">
      <c r="A2" s="3" t="s">
        <v>332</v>
      </c>
    </row>
    <row r="3" spans="1:6">
      <c r="A3" s="4" t="s">
        <v>120</v>
      </c>
      <c r="C3" s="6" t="n">
        <v>10082</v>
      </c>
      <c r="D3" s="6" t="n">
        <v>8271</v>
      </c>
      <c r="E3" s="6" t="n">
        <v>27295</v>
      </c>
      <c r="F3" s="6" t="n">
        <v>25384</v>
      </c>
    </row>
    <row r="4" spans="1:6">
      <c r="A4" s="4" t="s">
        <v>337</v>
      </c>
    </row>
    <row r="5" spans="1:6">
      <c r="A5" s="3" t="s">
        <v>332</v>
      </c>
    </row>
    <row r="6" spans="1:6">
      <c r="A6" s="4" t="s">
        <v>338</v>
      </c>
      <c r="B6" s="6" t="n">
        <v>180000</v>
      </c>
    </row>
    <row r="7" spans="1:6">
      <c r="A7" s="4" t="s">
        <v>120</v>
      </c>
      <c r="C7" s="5" t="n">
        <v>2000</v>
      </c>
      <c r="E7" s="5" t="n">
        <v>3100</v>
      </c>
    </row>
    <row r="8" spans="1:6">
      <c r="A8" s="4" t="s">
        <v>359</v>
      </c>
      <c r="B8" s="5" t="n">
        <v>10000</v>
      </c>
      <c r="C8" s="5" t="n">
        <v>11100</v>
      </c>
      <c r="E8" s="5" t="n">
        <v>11100</v>
      </c>
    </row>
    <row r="9" spans="1:6">
      <c r="A9" s="4" t="s">
        <v>360</v>
      </c>
      <c r="B9" s="5" t="n">
        <v>3150</v>
      </c>
    </row>
    <row r="10" spans="1:6">
      <c r="A10" s="4" t="s">
        <v>361</v>
      </c>
      <c r="C10" s="6" t="n">
        <v>2100</v>
      </c>
    </row>
    <row r="11" spans="1:6">
      <c r="A11" s="4" t="s">
        <v>362</v>
      </c>
      <c r="B11" s="6" t="n">
        <v>6700</v>
      </c>
    </row>
    <row r="12" spans="1:6">
      <c r="A12" s="4" t="s">
        <v>363</v>
      </c>
      <c r="E12" s="5" t="n">
        <v>6500</v>
      </c>
    </row>
    <row r="13" spans="1:6">
      <c r="A13" s="4" t="s">
        <v>364</v>
      </c>
      <c r="E13" s="5" t="n">
        <v>73000</v>
      </c>
    </row>
    <row r="14" spans="1:6">
      <c r="A14" s="4" t="s">
        <v>365</v>
      </c>
      <c r="E14" s="6" t="n">
        <v>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66</v>
      </c>
      <c r="B1" s="2" t="s">
        <v>358</v>
      </c>
      <c r="C1" s="2" t="s">
        <v>2</v>
      </c>
      <c r="D1" s="2" t="s">
        <v>109</v>
      </c>
      <c r="E1" s="2" t="s">
        <v>2</v>
      </c>
      <c r="F1" s="2" t="s">
        <v>109</v>
      </c>
      <c r="G1" s="2" t="s">
        <v>58</v>
      </c>
    </row>
    <row r="2" spans="1:7">
      <c r="A2" s="3" t="s">
        <v>332</v>
      </c>
    </row>
    <row r="3" spans="1:7">
      <c r="A3" s="4" t="s">
        <v>367</v>
      </c>
      <c r="C3" s="6" t="n">
        <v>663005</v>
      </c>
      <c r="E3" s="6" t="n">
        <v>663005</v>
      </c>
      <c r="G3" s="6" t="n">
        <v>548685</v>
      </c>
    </row>
    <row r="4" spans="1:7">
      <c r="A4" s="4" t="s">
        <v>337</v>
      </c>
    </row>
    <row r="5" spans="1:7">
      <c r="A5" s="3" t="s">
        <v>332</v>
      </c>
    </row>
    <row r="6" spans="1:7">
      <c r="A6" s="4" t="s">
        <v>368</v>
      </c>
      <c r="B6" s="6" t="n">
        <v>37153</v>
      </c>
    </row>
    <row r="7" spans="1:7">
      <c r="A7" s="4" t="s">
        <v>369</v>
      </c>
      <c r="B7" s="5" t="n">
        <v>12389</v>
      </c>
    </row>
    <row r="8" spans="1:7">
      <c r="A8" s="4" t="s">
        <v>367</v>
      </c>
      <c r="B8" s="5" t="n">
        <v>118422</v>
      </c>
    </row>
    <row r="9" spans="1:7">
      <c r="A9" s="4" t="s">
        <v>370</v>
      </c>
      <c r="B9" s="5" t="n">
        <v>85240</v>
      </c>
    </row>
    <row r="10" spans="1:7">
      <c r="A10" s="4" t="s">
        <v>371</v>
      </c>
      <c r="B10" s="5" t="n">
        <v>-11052</v>
      </c>
    </row>
    <row r="11" spans="1:7">
      <c r="A11" s="4" t="s">
        <v>372</v>
      </c>
      <c r="B11" s="5" t="n">
        <v>-17715</v>
      </c>
    </row>
    <row r="12" spans="1:7">
      <c r="A12" s="4" t="s">
        <v>373</v>
      </c>
      <c r="B12" s="5" t="n">
        <v>-12956</v>
      </c>
    </row>
    <row r="13" spans="1:7">
      <c r="A13" s="4" t="s">
        <v>374</v>
      </c>
      <c r="B13" s="5" t="n">
        <v>-19092</v>
      </c>
    </row>
    <row r="14" spans="1:7">
      <c r="A14" s="4" t="s">
        <v>147</v>
      </c>
      <c r="B14" s="5" t="n">
        <v>180000</v>
      </c>
    </row>
    <row r="15" spans="1:7">
      <c r="A15" s="4" t="s">
        <v>375</v>
      </c>
      <c r="B15" s="5" t="n">
        <v>176850</v>
      </c>
    </row>
    <row r="16" spans="1:7">
      <c r="A16" s="4" t="s">
        <v>376</v>
      </c>
      <c r="B16" s="6" t="n">
        <v>3150</v>
      </c>
    </row>
    <row r="17" spans="1:7">
      <c r="A17" s="4" t="s">
        <v>377</v>
      </c>
      <c r="C17" s="5" t="n">
        <v>149016</v>
      </c>
      <c r="D17" s="6" t="n">
        <v>138566</v>
      </c>
      <c r="E17" s="5" t="n">
        <v>627824</v>
      </c>
      <c r="F17" s="6" t="n">
        <v>588342</v>
      </c>
    </row>
    <row r="18" spans="1:7">
      <c r="A18" s="4" t="s">
        <v>128</v>
      </c>
      <c r="C18" s="6" t="n">
        <v>-62386</v>
      </c>
      <c r="D18" s="6" t="n">
        <v>-14147</v>
      </c>
      <c r="E18" s="6" t="n">
        <v>18877</v>
      </c>
      <c r="F18" s="6" t="n">
        <v>582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78</v>
      </c>
      <c r="B1" s="2" t="s">
        <v>358</v>
      </c>
      <c r="C1" s="2" t="s">
        <v>2</v>
      </c>
    </row>
    <row r="2" spans="1:3">
      <c r="A2" s="3" t="s">
        <v>379</v>
      </c>
    </row>
    <row r="3" spans="1:3">
      <c r="A3" s="4" t="s">
        <v>380</v>
      </c>
      <c r="C3" s="6" t="n">
        <v>3124</v>
      </c>
    </row>
    <row r="4" spans="1:3">
      <c r="A4" s="4" t="s">
        <v>381</v>
      </c>
      <c r="B4" s="4" t="s">
        <v>382</v>
      </c>
    </row>
    <row r="5" spans="1:3">
      <c r="A5" s="4" t="s">
        <v>337</v>
      </c>
    </row>
    <row r="6" spans="1:3">
      <c r="A6" s="3" t="s">
        <v>379</v>
      </c>
    </row>
    <row r="7" spans="1:3">
      <c r="A7" s="4" t="s">
        <v>383</v>
      </c>
      <c r="B7" s="6" t="n">
        <v>85240</v>
      </c>
    </row>
    <row r="8" spans="1:3">
      <c r="A8" s="4" t="s">
        <v>384</v>
      </c>
    </row>
    <row r="9" spans="1:3">
      <c r="A9" s="3" t="s">
        <v>379</v>
      </c>
    </row>
    <row r="10" spans="1:3">
      <c r="A10" s="4" t="s">
        <v>383</v>
      </c>
      <c r="B10" s="6" t="n">
        <v>78400</v>
      </c>
    </row>
    <row r="11" spans="1:3">
      <c r="A11" s="4" t="s">
        <v>380</v>
      </c>
      <c r="C11" s="5" t="n">
        <v>2204</v>
      </c>
    </row>
    <row r="12" spans="1:3">
      <c r="A12" s="4" t="s">
        <v>381</v>
      </c>
      <c r="B12" s="4" t="s">
        <v>385</v>
      </c>
    </row>
    <row r="13" spans="1:3">
      <c r="A13" s="4" t="s">
        <v>386</v>
      </c>
    </row>
    <row r="14" spans="1:3">
      <c r="A14" s="3" t="s">
        <v>379</v>
      </c>
    </row>
    <row r="15" spans="1:3">
      <c r="A15" s="4" t="s">
        <v>383</v>
      </c>
      <c r="B15" s="6" t="n">
        <v>2980</v>
      </c>
    </row>
    <row r="16" spans="1:3">
      <c r="A16" s="4" t="s">
        <v>380</v>
      </c>
      <c r="C16" s="5" t="n">
        <v>567</v>
      </c>
    </row>
    <row r="17" spans="1:3">
      <c r="A17" s="4" t="s">
        <v>381</v>
      </c>
      <c r="B17" s="4" t="s">
        <v>387</v>
      </c>
    </row>
    <row r="18" spans="1:3">
      <c r="A18" s="4" t="s">
        <v>388</v>
      </c>
    </row>
    <row r="19" spans="1:3">
      <c r="A19" s="3" t="s">
        <v>379</v>
      </c>
    </row>
    <row r="20" spans="1:3">
      <c r="A20" s="4" t="s">
        <v>383</v>
      </c>
      <c r="B20" s="6" t="n">
        <v>1260</v>
      </c>
    </row>
    <row r="21" spans="1:3">
      <c r="A21" s="4" t="s">
        <v>380</v>
      </c>
      <c r="C21" s="5" t="n">
        <v>73</v>
      </c>
    </row>
    <row r="22" spans="1:3">
      <c r="A22" s="4" t="s">
        <v>381</v>
      </c>
      <c r="B22" s="4" t="s">
        <v>389</v>
      </c>
    </row>
    <row r="23" spans="1:3">
      <c r="A23" s="4" t="s">
        <v>390</v>
      </c>
    </row>
    <row r="24" spans="1:3">
      <c r="A24" s="3" t="s">
        <v>379</v>
      </c>
    </row>
    <row r="25" spans="1:3">
      <c r="A25" s="4" t="s">
        <v>383</v>
      </c>
      <c r="B25" s="6" t="n">
        <v>1000</v>
      </c>
    </row>
    <row r="26" spans="1:3">
      <c r="A26" s="4" t="s">
        <v>380</v>
      </c>
      <c r="C26" s="5" t="n">
        <v>135</v>
      </c>
    </row>
    <row r="27" spans="1:3">
      <c r="A27" s="4" t="s">
        <v>381</v>
      </c>
      <c r="B27" s="4" t="s">
        <v>391</v>
      </c>
    </row>
    <row r="28" spans="1:3">
      <c r="A28" s="4" t="s">
        <v>392</v>
      </c>
    </row>
    <row r="29" spans="1:3">
      <c r="A29" s="3" t="s">
        <v>379</v>
      </c>
    </row>
    <row r="30" spans="1:3">
      <c r="A30" s="4" t="s">
        <v>383</v>
      </c>
      <c r="B30" s="6" t="n">
        <v>900</v>
      </c>
    </row>
    <row r="31" spans="1:3">
      <c r="A31" s="4" t="s">
        <v>380</v>
      </c>
      <c r="C31" s="5" t="n">
        <v>121</v>
      </c>
    </row>
    <row r="32" spans="1:3">
      <c r="A32" s="4" t="s">
        <v>381</v>
      </c>
      <c r="B32" s="4" t="s">
        <v>391</v>
      </c>
    </row>
    <row r="33" spans="1:3">
      <c r="A33" s="4" t="s">
        <v>393</v>
      </c>
    </row>
    <row r="34" spans="1:3">
      <c r="A34" s="3" t="s">
        <v>379</v>
      </c>
    </row>
    <row r="35" spans="1:3">
      <c r="A35" s="4" t="s">
        <v>383</v>
      </c>
      <c r="B35" s="6" t="n">
        <v>700</v>
      </c>
    </row>
    <row r="36" spans="1:3">
      <c r="A36" s="4" t="s">
        <v>380</v>
      </c>
      <c r="C36" s="6" t="n">
        <v>24</v>
      </c>
    </row>
    <row r="37" spans="1:3">
      <c r="A37" s="4" t="s">
        <v>381</v>
      </c>
      <c r="B37" s="4" t="s">
        <v>3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108</v>
      </c>
      <c r="D1" s="2" t="s">
        <v>1</v>
      </c>
    </row>
    <row r="2" spans="1:5">
      <c r="B2" s="2" t="s">
        <v>2</v>
      </c>
      <c r="C2" s="2" t="s">
        <v>109</v>
      </c>
      <c r="D2" s="2" t="s">
        <v>2</v>
      </c>
      <c r="E2" s="2" t="s">
        <v>109</v>
      </c>
    </row>
    <row r="3" spans="1:5">
      <c r="A3" s="3" t="s">
        <v>396</v>
      </c>
    </row>
    <row r="4" spans="1:5">
      <c r="A4" s="4" t="s">
        <v>377</v>
      </c>
      <c r="B4" s="6" t="n">
        <v>149016</v>
      </c>
      <c r="C4" s="6" t="n">
        <v>138566</v>
      </c>
      <c r="D4" s="6" t="n">
        <v>627824</v>
      </c>
      <c r="E4" s="6" t="n">
        <v>588342</v>
      </c>
    </row>
    <row r="5" spans="1:5">
      <c r="A5" s="4" t="s">
        <v>128</v>
      </c>
      <c r="B5" s="6" t="n">
        <v>-62386</v>
      </c>
      <c r="C5" s="6" t="n">
        <v>-14147</v>
      </c>
      <c r="D5" s="6" t="n">
        <v>18877</v>
      </c>
      <c r="E5" s="6" t="n">
        <v>5823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97</v>
      </c>
      <c r="B1" s="2" t="s">
        <v>108</v>
      </c>
      <c r="D1" s="2" t="s">
        <v>1</v>
      </c>
    </row>
    <row r="2" spans="1:5">
      <c r="B2" s="2" t="s">
        <v>328</v>
      </c>
      <c r="C2" s="2" t="s">
        <v>329</v>
      </c>
      <c r="D2" s="2" t="s">
        <v>330</v>
      </c>
      <c r="E2" s="2" t="s">
        <v>329</v>
      </c>
    </row>
    <row r="3" spans="1:5">
      <c r="A3" s="3" t="s">
        <v>398</v>
      </c>
    </row>
    <row r="4" spans="1:5">
      <c r="A4" s="4" t="s">
        <v>333</v>
      </c>
      <c r="D4" s="5" t="n">
        <v>2</v>
      </c>
    </row>
    <row r="5" spans="1:5">
      <c r="A5" s="3" t="s">
        <v>110</v>
      </c>
    </row>
    <row r="6" spans="1:5">
      <c r="A6" s="4" t="s">
        <v>399</v>
      </c>
      <c r="B6" s="6" t="n">
        <v>149016</v>
      </c>
      <c r="C6" s="6" t="n">
        <v>95385</v>
      </c>
      <c r="D6" s="6" t="n">
        <v>568524</v>
      </c>
      <c r="E6" s="6" t="n">
        <v>459198</v>
      </c>
    </row>
    <row r="7" spans="1:5">
      <c r="A7" s="3" t="s">
        <v>400</v>
      </c>
    </row>
    <row r="8" spans="1:5">
      <c r="A8" s="4" t="s">
        <v>401</v>
      </c>
      <c r="B8" s="5" t="n">
        <v>-72111</v>
      </c>
      <c r="C8" s="5" t="n">
        <v>-10692</v>
      </c>
      <c r="D8" s="5" t="n">
        <v>26032</v>
      </c>
      <c r="E8" s="5" t="n">
        <v>81171</v>
      </c>
    </row>
    <row r="9" spans="1:5">
      <c r="A9" s="4" t="s">
        <v>125</v>
      </c>
      <c r="B9" s="5" t="n">
        <v>-2606</v>
      </c>
      <c r="C9" s="5" t="n">
        <v>-3863</v>
      </c>
      <c r="D9" s="5" t="n">
        <v>-11682</v>
      </c>
      <c r="E9" s="5" t="n">
        <v>-11850</v>
      </c>
    </row>
    <row r="10" spans="1:5">
      <c r="A10" s="4" t="s">
        <v>127</v>
      </c>
      <c r="B10" s="5" t="n">
        <v>12331</v>
      </c>
      <c r="C10" s="5" t="n">
        <v>818</v>
      </c>
      <c r="D10" s="5" t="n">
        <v>16470</v>
      </c>
      <c r="E10" s="5" t="n">
        <v>-2052</v>
      </c>
    </row>
    <row r="11" spans="1:5">
      <c r="A11" s="4" t="s">
        <v>128</v>
      </c>
      <c r="B11" s="5" t="n">
        <v>-62386</v>
      </c>
      <c r="C11" s="5" t="n">
        <v>-13737</v>
      </c>
      <c r="D11" s="5" t="n">
        <v>30820</v>
      </c>
      <c r="E11" s="5" t="n">
        <v>67269</v>
      </c>
    </row>
    <row r="12" spans="1:5">
      <c r="A12" s="4" t="s">
        <v>402</v>
      </c>
    </row>
    <row r="13" spans="1:5">
      <c r="A13" s="3" t="s">
        <v>400</v>
      </c>
    </row>
    <row r="14" spans="1:5">
      <c r="A14" s="4" t="s">
        <v>401</v>
      </c>
      <c r="B14" s="5" t="n">
        <v>-80667</v>
      </c>
      <c r="C14" s="5" t="n">
        <v>-16647</v>
      </c>
      <c r="D14" s="5" t="n">
        <v>-131683</v>
      </c>
      <c r="E14" s="5" t="n">
        <v>-53740</v>
      </c>
    </row>
    <row r="15" spans="1:5">
      <c r="A15" s="4" t="s">
        <v>403</v>
      </c>
    </row>
    <row r="16" spans="1:5">
      <c r="A16" s="3" t="s">
        <v>400</v>
      </c>
    </row>
    <row r="17" spans="1:5">
      <c r="A17" s="4" t="s">
        <v>125</v>
      </c>
      <c r="B17" s="5" t="n">
        <v>-2606</v>
      </c>
      <c r="C17" s="5" t="n">
        <v>-3863</v>
      </c>
      <c r="D17" s="5" t="n">
        <v>-11682</v>
      </c>
      <c r="E17" s="5" t="n">
        <v>-11850</v>
      </c>
    </row>
    <row r="18" spans="1:5">
      <c r="A18" s="4" t="s">
        <v>127</v>
      </c>
      <c r="B18" s="5" t="n">
        <v>12331</v>
      </c>
      <c r="C18" s="5" t="n">
        <v>818</v>
      </c>
      <c r="D18" s="5" t="n">
        <v>16470</v>
      </c>
      <c r="E18" s="5" t="n">
        <v>-2052</v>
      </c>
    </row>
    <row r="19" spans="1:5">
      <c r="A19" s="4" t="s">
        <v>302</v>
      </c>
    </row>
    <row r="20" spans="1:5">
      <c r="A20" s="3" t="s">
        <v>110</v>
      </c>
    </row>
    <row r="21" spans="1:5">
      <c r="A21" s="4" t="s">
        <v>399</v>
      </c>
      <c r="B21" s="5" t="n">
        <v>145428</v>
      </c>
      <c r="C21" s="5" t="n">
        <v>91887</v>
      </c>
      <c r="D21" s="5" t="n">
        <v>362791</v>
      </c>
      <c r="E21" s="5" t="n">
        <v>275984</v>
      </c>
    </row>
    <row r="22" spans="1:5">
      <c r="A22" s="4" t="s">
        <v>404</v>
      </c>
    </row>
    <row r="23" spans="1:5">
      <c r="A23" s="3" t="s">
        <v>110</v>
      </c>
    </row>
    <row r="24" spans="1:5">
      <c r="A24" s="4" t="s">
        <v>399</v>
      </c>
      <c r="B24" s="5" t="n">
        <v>52623</v>
      </c>
      <c r="C24" s="5" t="n">
        <v>41015</v>
      </c>
      <c r="D24" s="5" t="n">
        <v>137851</v>
      </c>
      <c r="E24" s="5" t="n">
        <v>124269</v>
      </c>
    </row>
    <row r="25" spans="1:5">
      <c r="A25" s="4" t="s">
        <v>405</v>
      </c>
    </row>
    <row r="26" spans="1:5">
      <c r="A26" s="3" t="s">
        <v>110</v>
      </c>
    </row>
    <row r="27" spans="1:5">
      <c r="A27" s="4" t="s">
        <v>399</v>
      </c>
      <c r="B27" s="5" t="n">
        <v>75579</v>
      </c>
      <c r="C27" s="5" t="n">
        <v>41443</v>
      </c>
      <c r="D27" s="5" t="n">
        <v>176746</v>
      </c>
      <c r="E27" s="5" t="n">
        <v>120802</v>
      </c>
    </row>
    <row r="28" spans="1:5">
      <c r="A28" s="4" t="s">
        <v>406</v>
      </c>
    </row>
    <row r="29" spans="1:5">
      <c r="A29" s="3" t="s">
        <v>110</v>
      </c>
    </row>
    <row r="30" spans="1:5">
      <c r="A30" s="4" t="s">
        <v>399</v>
      </c>
      <c r="B30" s="5" t="n">
        <v>13618</v>
      </c>
      <c r="C30" s="5" t="n">
        <v>6979</v>
      </c>
      <c r="D30" s="5" t="n">
        <v>36530</v>
      </c>
      <c r="E30" s="5" t="n">
        <v>21457</v>
      </c>
    </row>
    <row r="31" spans="1:5">
      <c r="A31" s="4" t="s">
        <v>407</v>
      </c>
    </row>
    <row r="32" spans="1:5">
      <c r="A32" s="3" t="s">
        <v>110</v>
      </c>
    </row>
    <row r="33" spans="1:5">
      <c r="A33" s="4" t="s">
        <v>399</v>
      </c>
      <c r="B33" s="5" t="n">
        <v>3608</v>
      </c>
      <c r="C33" s="5" t="n">
        <v>2450</v>
      </c>
      <c r="D33" s="5" t="n">
        <v>11664</v>
      </c>
      <c r="E33" s="5" t="n">
        <v>9456</v>
      </c>
    </row>
    <row r="34" spans="1:5">
      <c r="A34" s="4" t="s">
        <v>408</v>
      </c>
    </row>
    <row r="35" spans="1:5">
      <c r="A35" s="3" t="s">
        <v>110</v>
      </c>
    </row>
    <row r="36" spans="1:5">
      <c r="A36" s="4" t="s">
        <v>399</v>
      </c>
      <c r="B36" s="5" t="n">
        <v>145428</v>
      </c>
      <c r="C36" s="5" t="n">
        <v>91887</v>
      </c>
      <c r="D36" s="5" t="n">
        <v>362791</v>
      </c>
      <c r="E36" s="5" t="n">
        <v>275984</v>
      </c>
    </row>
    <row r="37" spans="1:5">
      <c r="A37" s="3" t="s">
        <v>400</v>
      </c>
    </row>
    <row r="38" spans="1:5">
      <c r="A38" s="4" t="s">
        <v>401</v>
      </c>
      <c r="B38" s="5" t="n">
        <v>20631</v>
      </c>
      <c r="C38" s="5" t="n">
        <v>12891</v>
      </c>
      <c r="D38" s="5" t="n">
        <v>49150</v>
      </c>
      <c r="E38" s="5" t="n">
        <v>38920</v>
      </c>
    </row>
    <row r="39" spans="1:5">
      <c r="A39" s="4" t="s">
        <v>306</v>
      </c>
    </row>
    <row r="40" spans="1:5">
      <c r="A40" s="3" t="s">
        <v>110</v>
      </c>
    </row>
    <row r="41" spans="1:5">
      <c r="A41" s="4" t="s">
        <v>399</v>
      </c>
      <c r="B41" s="5" t="n">
        <v>3588</v>
      </c>
      <c r="C41" s="5" t="n">
        <v>3498</v>
      </c>
      <c r="D41" s="5" t="n">
        <v>205733</v>
      </c>
      <c r="E41" s="5" t="n">
        <v>183214</v>
      </c>
    </row>
    <row r="42" spans="1:5">
      <c r="A42" s="4" t="s">
        <v>409</v>
      </c>
    </row>
    <row r="43" spans="1:5">
      <c r="A43" s="3" t="s">
        <v>110</v>
      </c>
    </row>
    <row r="44" spans="1:5">
      <c r="A44" s="4" t="s">
        <v>399</v>
      </c>
      <c r="B44" s="5" t="n">
        <v>4280</v>
      </c>
      <c r="C44" s="5" t="n">
        <v>3246</v>
      </c>
      <c r="D44" s="5" t="n">
        <v>190908</v>
      </c>
      <c r="E44" s="5" t="n">
        <v>168295</v>
      </c>
    </row>
    <row r="45" spans="1:5">
      <c r="A45" s="4" t="s">
        <v>410</v>
      </c>
    </row>
    <row r="46" spans="1:5">
      <c r="A46" s="3" t="s">
        <v>110</v>
      </c>
    </row>
    <row r="47" spans="1:5">
      <c r="A47" s="4" t="s">
        <v>399</v>
      </c>
      <c r="B47" s="5" t="n">
        <v>-692</v>
      </c>
      <c r="C47" s="5" t="n">
        <v>252</v>
      </c>
      <c r="D47" s="5" t="n">
        <v>14825</v>
      </c>
      <c r="E47" s="5" t="n">
        <v>14919</v>
      </c>
    </row>
    <row r="48" spans="1:5">
      <c r="A48" s="4" t="s">
        <v>411</v>
      </c>
    </row>
    <row r="49" spans="1:5">
      <c r="A49" s="3" t="s">
        <v>110</v>
      </c>
    </row>
    <row r="50" spans="1:5">
      <c r="A50" s="4" t="s">
        <v>399</v>
      </c>
      <c r="B50" s="5" t="n">
        <v>3588</v>
      </c>
      <c r="C50" s="5" t="n">
        <v>3498</v>
      </c>
      <c r="D50" s="5" t="n">
        <v>205733</v>
      </c>
      <c r="E50" s="5" t="n">
        <v>183214</v>
      </c>
    </row>
    <row r="51" spans="1:5">
      <c r="A51" s="3" t="s">
        <v>400</v>
      </c>
    </row>
    <row r="52" spans="1:5">
      <c r="A52" s="4" t="s">
        <v>401</v>
      </c>
      <c r="B52" s="6" t="n">
        <v>-12075</v>
      </c>
      <c r="C52" s="6" t="n">
        <v>-6936</v>
      </c>
      <c r="D52" s="6" t="n">
        <v>108565</v>
      </c>
      <c r="E52" s="6" t="n">
        <v>9599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108</v>
      </c>
      <c r="D1" s="2" t="s">
        <v>1</v>
      </c>
    </row>
    <row r="2" spans="1:5">
      <c r="B2" s="2" t="s">
        <v>2</v>
      </c>
      <c r="C2" s="2" t="s">
        <v>109</v>
      </c>
      <c r="D2" s="2" t="s">
        <v>2</v>
      </c>
      <c r="E2" s="2" t="s">
        <v>109</v>
      </c>
    </row>
    <row r="3" spans="1:5">
      <c r="A3" s="3" t="s">
        <v>303</v>
      </c>
    </row>
    <row r="4" spans="1:5">
      <c r="A4" s="4" t="s">
        <v>399</v>
      </c>
      <c r="B4" s="6" t="n">
        <v>149016</v>
      </c>
      <c r="C4" s="6" t="n">
        <v>95385</v>
      </c>
      <c r="D4" s="6" t="n">
        <v>568524</v>
      </c>
      <c r="E4" s="6" t="n">
        <v>459198</v>
      </c>
    </row>
    <row r="5" spans="1:5">
      <c r="A5" s="4" t="s">
        <v>302</v>
      </c>
    </row>
    <row r="6" spans="1:5">
      <c r="A6" s="3" t="s">
        <v>303</v>
      </c>
    </row>
    <row r="7" spans="1:5">
      <c r="A7" s="4" t="s">
        <v>399</v>
      </c>
      <c r="B7" s="5" t="n">
        <v>145428</v>
      </c>
      <c r="C7" s="5" t="n">
        <v>91887</v>
      </c>
      <c r="D7" s="5" t="n">
        <v>362791</v>
      </c>
      <c r="E7" s="5" t="n">
        <v>275984</v>
      </c>
    </row>
    <row r="8" spans="1:5">
      <c r="A8" s="4" t="s">
        <v>413</v>
      </c>
    </row>
    <row r="9" spans="1:5">
      <c r="A9" s="3" t="s">
        <v>303</v>
      </c>
    </row>
    <row r="10" spans="1:5">
      <c r="A10" s="4" t="s">
        <v>399</v>
      </c>
      <c r="B10" s="5" t="n">
        <v>24249</v>
      </c>
      <c r="C10" s="5" t="n">
        <v>17505</v>
      </c>
      <c r="D10" s="5" t="n">
        <v>61972</v>
      </c>
      <c r="E10" s="5" t="n">
        <v>53766</v>
      </c>
    </row>
    <row r="11" spans="1:5">
      <c r="A11" s="4" t="s">
        <v>414</v>
      </c>
    </row>
    <row r="12" spans="1:5">
      <c r="A12" s="3" t="s">
        <v>303</v>
      </c>
    </row>
    <row r="13" spans="1:5">
      <c r="A13" s="4" t="s">
        <v>399</v>
      </c>
      <c r="B13" s="5" t="n">
        <v>121179</v>
      </c>
      <c r="C13" s="5" t="n">
        <v>74382</v>
      </c>
      <c r="D13" s="5" t="n">
        <v>300819</v>
      </c>
      <c r="E13" s="5" t="n">
        <v>222218</v>
      </c>
    </row>
    <row r="14" spans="1:5">
      <c r="A14" s="4" t="s">
        <v>404</v>
      </c>
    </row>
    <row r="15" spans="1:5">
      <c r="A15" s="3" t="s">
        <v>303</v>
      </c>
    </row>
    <row r="16" spans="1:5">
      <c r="A16" s="4" t="s">
        <v>399</v>
      </c>
      <c r="B16" s="5" t="n">
        <v>52623</v>
      </c>
      <c r="C16" s="5" t="n">
        <v>41015</v>
      </c>
      <c r="D16" s="5" t="n">
        <v>137851</v>
      </c>
      <c r="E16" s="5" t="n">
        <v>124269</v>
      </c>
    </row>
    <row r="17" spans="1:5">
      <c r="A17" s="4" t="s">
        <v>415</v>
      </c>
    </row>
    <row r="18" spans="1:5">
      <c r="A18" s="3" t="s">
        <v>303</v>
      </c>
    </row>
    <row r="19" spans="1:5">
      <c r="A19" s="4" t="s">
        <v>399</v>
      </c>
      <c r="B19" s="5" t="n">
        <v>23195</v>
      </c>
      <c r="C19" s="5" t="n">
        <v>16929</v>
      </c>
      <c r="D19" s="5" t="n">
        <v>59348</v>
      </c>
      <c r="E19" s="5" t="n">
        <v>51193</v>
      </c>
    </row>
    <row r="20" spans="1:5">
      <c r="A20" s="4" t="s">
        <v>416</v>
      </c>
    </row>
    <row r="21" spans="1:5">
      <c r="A21" s="3" t="s">
        <v>303</v>
      </c>
    </row>
    <row r="22" spans="1:5">
      <c r="A22" s="4" t="s">
        <v>399</v>
      </c>
      <c r="B22" s="5" t="n">
        <v>29428</v>
      </c>
      <c r="C22" s="5" t="n">
        <v>24086</v>
      </c>
      <c r="D22" s="5" t="n">
        <v>78503</v>
      </c>
      <c r="E22" s="5" t="n">
        <v>73076</v>
      </c>
    </row>
    <row r="23" spans="1:5">
      <c r="A23" s="4" t="s">
        <v>405</v>
      </c>
    </row>
    <row r="24" spans="1:5">
      <c r="A24" s="3" t="s">
        <v>303</v>
      </c>
    </row>
    <row r="25" spans="1:5">
      <c r="A25" s="4" t="s">
        <v>399</v>
      </c>
      <c r="B25" s="5" t="n">
        <v>75579</v>
      </c>
      <c r="C25" s="5" t="n">
        <v>41443</v>
      </c>
      <c r="D25" s="5" t="n">
        <v>176746</v>
      </c>
      <c r="E25" s="5" t="n">
        <v>120802</v>
      </c>
    </row>
    <row r="26" spans="1:5">
      <c r="A26" s="4" t="s">
        <v>417</v>
      </c>
    </row>
    <row r="27" spans="1:5">
      <c r="A27" s="3" t="s">
        <v>303</v>
      </c>
    </row>
    <row r="28" spans="1:5">
      <c r="A28" s="4" t="s">
        <v>399</v>
      </c>
      <c r="B28" s="5" t="n">
        <v>0</v>
      </c>
      <c r="C28" s="5" t="n">
        <v>0</v>
      </c>
      <c r="D28" s="5" t="n">
        <v>0</v>
      </c>
      <c r="E28" s="5" t="n">
        <v>0</v>
      </c>
    </row>
    <row r="29" spans="1:5">
      <c r="A29" s="4" t="s">
        <v>418</v>
      </c>
    </row>
    <row r="30" spans="1:5">
      <c r="A30" s="3" t="s">
        <v>303</v>
      </c>
    </row>
    <row r="31" spans="1:5">
      <c r="A31" s="4" t="s">
        <v>399</v>
      </c>
      <c r="B31" s="5" t="n">
        <v>75579</v>
      </c>
      <c r="C31" s="5" t="n">
        <v>41443</v>
      </c>
      <c r="D31" s="5" t="n">
        <v>176746</v>
      </c>
      <c r="E31" s="5" t="n">
        <v>120802</v>
      </c>
    </row>
    <row r="32" spans="1:5">
      <c r="A32" s="4" t="s">
        <v>406</v>
      </c>
    </row>
    <row r="33" spans="1:5">
      <c r="A33" s="3" t="s">
        <v>303</v>
      </c>
    </row>
    <row r="34" spans="1:5">
      <c r="A34" s="4" t="s">
        <v>399</v>
      </c>
      <c r="B34" s="5" t="n">
        <v>13618</v>
      </c>
      <c r="C34" s="5" t="n">
        <v>6979</v>
      </c>
      <c r="D34" s="5" t="n">
        <v>36530</v>
      </c>
      <c r="E34" s="5" t="n">
        <v>21457</v>
      </c>
    </row>
    <row r="35" spans="1:5">
      <c r="A35" s="4" t="s">
        <v>419</v>
      </c>
    </row>
    <row r="36" spans="1:5">
      <c r="A36" s="3" t="s">
        <v>303</v>
      </c>
    </row>
    <row r="37" spans="1:5">
      <c r="A37" s="4" t="s">
        <v>399</v>
      </c>
      <c r="B37" s="5" t="n">
        <v>0</v>
      </c>
      <c r="C37" s="5" t="n">
        <v>0</v>
      </c>
      <c r="D37" s="5" t="n">
        <v>0</v>
      </c>
      <c r="E37" s="5" t="n">
        <v>0</v>
      </c>
    </row>
    <row r="38" spans="1:5">
      <c r="A38" s="4" t="s">
        <v>420</v>
      </c>
    </row>
    <row r="39" spans="1:5">
      <c r="A39" s="3" t="s">
        <v>303</v>
      </c>
    </row>
    <row r="40" spans="1:5">
      <c r="A40" s="4" t="s">
        <v>399</v>
      </c>
      <c r="B40" s="5" t="n">
        <v>13618</v>
      </c>
      <c r="C40" s="5" t="n">
        <v>6979</v>
      </c>
      <c r="D40" s="5" t="n">
        <v>36530</v>
      </c>
      <c r="E40" s="5" t="n">
        <v>21457</v>
      </c>
    </row>
    <row r="41" spans="1:5">
      <c r="A41" s="4" t="s">
        <v>407</v>
      </c>
    </row>
    <row r="42" spans="1:5">
      <c r="A42" s="3" t="s">
        <v>303</v>
      </c>
    </row>
    <row r="43" spans="1:5">
      <c r="A43" s="4" t="s">
        <v>399</v>
      </c>
      <c r="B43" s="5" t="n">
        <v>3608</v>
      </c>
      <c r="C43" s="5" t="n">
        <v>2450</v>
      </c>
      <c r="D43" s="5" t="n">
        <v>11664</v>
      </c>
      <c r="E43" s="5" t="n">
        <v>9456</v>
      </c>
    </row>
    <row r="44" spans="1:5">
      <c r="A44" s="4" t="s">
        <v>421</v>
      </c>
    </row>
    <row r="45" spans="1:5">
      <c r="A45" s="3" t="s">
        <v>303</v>
      </c>
    </row>
    <row r="46" spans="1:5">
      <c r="A46" s="4" t="s">
        <v>399</v>
      </c>
      <c r="B46" s="5" t="n">
        <v>1054</v>
      </c>
      <c r="C46" s="5" t="n">
        <v>576</v>
      </c>
      <c r="D46" s="5" t="n">
        <v>2624</v>
      </c>
      <c r="E46" s="5" t="n">
        <v>2573</v>
      </c>
    </row>
    <row r="47" spans="1:5">
      <c r="A47" s="4" t="s">
        <v>422</v>
      </c>
    </row>
    <row r="48" spans="1:5">
      <c r="A48" s="3" t="s">
        <v>303</v>
      </c>
    </row>
    <row r="49" spans="1:5">
      <c r="A49" s="4" t="s">
        <v>399</v>
      </c>
      <c r="B49" s="6" t="n">
        <v>2554</v>
      </c>
      <c r="C49" s="6" t="n">
        <v>1874</v>
      </c>
      <c r="D49" s="6" t="n">
        <v>9040</v>
      </c>
      <c r="E49" s="6" t="n">
        <v>688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108</v>
      </c>
      <c r="D1" s="2" t="s">
        <v>1</v>
      </c>
    </row>
    <row r="2" spans="1:5">
      <c r="B2" s="2" t="s">
        <v>2</v>
      </c>
      <c r="C2" s="2" t="s">
        <v>109</v>
      </c>
      <c r="D2" s="2" t="s">
        <v>2</v>
      </c>
      <c r="E2" s="2" t="s">
        <v>109</v>
      </c>
    </row>
    <row r="3" spans="1:5">
      <c r="A3" s="3" t="s">
        <v>303</v>
      </c>
    </row>
    <row r="4" spans="1:5">
      <c r="A4" s="4" t="s">
        <v>399</v>
      </c>
      <c r="B4" s="6" t="n">
        <v>149016</v>
      </c>
      <c r="C4" s="6" t="n">
        <v>95385</v>
      </c>
      <c r="D4" s="6" t="n">
        <v>568524</v>
      </c>
      <c r="E4" s="6" t="n">
        <v>459198</v>
      </c>
    </row>
    <row r="5" spans="1:5">
      <c r="A5" s="4" t="s">
        <v>306</v>
      </c>
    </row>
    <row r="6" spans="1:5">
      <c r="A6" s="3" t="s">
        <v>303</v>
      </c>
    </row>
    <row r="7" spans="1:5">
      <c r="A7" s="4" t="s">
        <v>399</v>
      </c>
      <c r="B7" s="5" t="n">
        <v>3588</v>
      </c>
      <c r="C7" s="5" t="n">
        <v>3498</v>
      </c>
      <c r="D7" s="5" t="n">
        <v>205733</v>
      </c>
      <c r="E7" s="5" t="n">
        <v>183214</v>
      </c>
    </row>
    <row r="8" spans="1:5">
      <c r="A8" s="4" t="s">
        <v>409</v>
      </c>
    </row>
    <row r="9" spans="1:5">
      <c r="A9" s="3" t="s">
        <v>303</v>
      </c>
    </row>
    <row r="10" spans="1:5">
      <c r="A10" s="4" t="s">
        <v>399</v>
      </c>
      <c r="B10" s="5" t="n">
        <v>4280</v>
      </c>
      <c r="C10" s="5" t="n">
        <v>3246</v>
      </c>
      <c r="D10" s="5" t="n">
        <v>190908</v>
      </c>
      <c r="E10" s="5" t="n">
        <v>168295</v>
      </c>
    </row>
    <row r="11" spans="1:5">
      <c r="A11" s="4" t="s">
        <v>410</v>
      </c>
    </row>
    <row r="12" spans="1:5">
      <c r="A12" s="3" t="s">
        <v>303</v>
      </c>
    </row>
    <row r="13" spans="1:5">
      <c r="A13" s="4" t="s">
        <v>399</v>
      </c>
      <c r="B13" s="5" t="n">
        <v>-692</v>
      </c>
      <c r="C13" s="5" t="n">
        <v>252</v>
      </c>
      <c r="D13" s="5" t="n">
        <v>14825</v>
      </c>
      <c r="E13" s="5" t="n">
        <v>14919</v>
      </c>
    </row>
    <row r="14" spans="1:5">
      <c r="A14" s="4" t="s">
        <v>424</v>
      </c>
    </row>
    <row r="15" spans="1:5">
      <c r="A15" s="3" t="s">
        <v>303</v>
      </c>
    </row>
    <row r="16" spans="1:5">
      <c r="A16" s="4" t="s">
        <v>399</v>
      </c>
      <c r="B16" s="5" t="n">
        <v>2649</v>
      </c>
      <c r="C16" s="5" t="n">
        <v>3428</v>
      </c>
      <c r="D16" s="5" t="n">
        <v>201022</v>
      </c>
      <c r="E16" s="5" t="n">
        <v>180792</v>
      </c>
    </row>
    <row r="17" spans="1:5">
      <c r="A17" s="4" t="s">
        <v>425</v>
      </c>
    </row>
    <row r="18" spans="1:5">
      <c r="A18" s="3" t="s">
        <v>303</v>
      </c>
    </row>
    <row r="19" spans="1:5">
      <c r="A19" s="4" t="s">
        <v>399</v>
      </c>
      <c r="B19" s="5" t="n">
        <v>3268</v>
      </c>
      <c r="C19" s="5" t="n">
        <v>3246</v>
      </c>
      <c r="D19" s="5" t="n">
        <v>188340</v>
      </c>
      <c r="E19" s="5" t="n">
        <v>168295</v>
      </c>
    </row>
    <row r="20" spans="1:5">
      <c r="A20" s="4" t="s">
        <v>426</v>
      </c>
    </row>
    <row r="21" spans="1:5">
      <c r="A21" s="3" t="s">
        <v>303</v>
      </c>
    </row>
    <row r="22" spans="1:5">
      <c r="A22" s="4" t="s">
        <v>399</v>
      </c>
      <c r="B22" s="5" t="n">
        <v>-619</v>
      </c>
      <c r="C22" s="5" t="n">
        <v>182</v>
      </c>
      <c r="D22" s="5" t="n">
        <v>12682</v>
      </c>
      <c r="E22" s="5" t="n">
        <v>12497</v>
      </c>
    </row>
    <row r="23" spans="1:5">
      <c r="A23" s="4" t="s">
        <v>427</v>
      </c>
    </row>
    <row r="24" spans="1:5">
      <c r="A24" s="3" t="s">
        <v>303</v>
      </c>
    </row>
    <row r="25" spans="1:5">
      <c r="A25" s="4" t="s">
        <v>399</v>
      </c>
      <c r="B25" s="5" t="n">
        <v>939</v>
      </c>
      <c r="C25" s="5" t="n">
        <v>70</v>
      </c>
      <c r="D25" s="5" t="n">
        <v>4711</v>
      </c>
      <c r="E25" s="5" t="n">
        <v>2422</v>
      </c>
    </row>
    <row r="26" spans="1:5">
      <c r="A26" s="4" t="s">
        <v>428</v>
      </c>
    </row>
    <row r="27" spans="1:5">
      <c r="A27" s="3" t="s">
        <v>303</v>
      </c>
    </row>
    <row r="28" spans="1:5">
      <c r="A28" s="4" t="s">
        <v>399</v>
      </c>
      <c r="B28" s="5" t="n">
        <v>1012</v>
      </c>
      <c r="C28" s="5" t="n">
        <v>0</v>
      </c>
      <c r="D28" s="5" t="n">
        <v>2568</v>
      </c>
      <c r="E28" s="5" t="n">
        <v>0</v>
      </c>
    </row>
    <row r="29" spans="1:5">
      <c r="A29" s="4" t="s">
        <v>429</v>
      </c>
    </row>
    <row r="30" spans="1:5">
      <c r="A30" s="3" t="s">
        <v>303</v>
      </c>
    </row>
    <row r="31" spans="1:5">
      <c r="A31" s="4" t="s">
        <v>399</v>
      </c>
      <c r="B31" s="6" t="n">
        <v>-73</v>
      </c>
      <c r="C31" s="6" t="n">
        <v>70</v>
      </c>
      <c r="D31" s="6" t="n">
        <v>2143</v>
      </c>
      <c r="E31" s="6" t="n">
        <v>24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149016</v>
      </c>
      <c r="C4" s="6" t="n">
        <v>95385</v>
      </c>
      <c r="D4" s="6" t="n">
        <v>568524</v>
      </c>
      <c r="E4" s="6" t="n">
        <v>459198</v>
      </c>
    </row>
    <row r="5" spans="1:5">
      <c r="A5" s="3" t="s">
        <v>112</v>
      </c>
    </row>
    <row r="6" spans="1:5">
      <c r="A6" s="4" t="s">
        <v>113</v>
      </c>
      <c r="B6" s="5" t="n">
        <v>0</v>
      </c>
      <c r="C6" s="5" t="n">
        <v>0</v>
      </c>
      <c r="D6" s="5" t="n">
        <v>0</v>
      </c>
      <c r="E6" s="5" t="n">
        <v>99</v>
      </c>
    </row>
    <row r="7" spans="1:5">
      <c r="A7" s="4" t="s">
        <v>114</v>
      </c>
      <c r="B7" s="5" t="n">
        <v>103663</v>
      </c>
      <c r="C7" s="5" t="n">
        <v>63683</v>
      </c>
      <c r="D7" s="5" t="n">
        <v>259864</v>
      </c>
      <c r="E7" s="5" t="n">
        <v>195807</v>
      </c>
    </row>
    <row r="8" spans="1:5">
      <c r="A8" s="4" t="s">
        <v>115</v>
      </c>
      <c r="B8" s="5" t="n">
        <v>8635</v>
      </c>
      <c r="C8" s="5" t="n">
        <v>4246</v>
      </c>
      <c r="D8" s="5" t="n">
        <v>22323</v>
      </c>
      <c r="E8" s="5" t="n">
        <v>14225</v>
      </c>
    </row>
    <row r="9" spans="1:5">
      <c r="A9" s="4" t="s">
        <v>116</v>
      </c>
      <c r="B9" s="5" t="n">
        <v>19976</v>
      </c>
      <c r="C9" s="5" t="n">
        <v>15675</v>
      </c>
      <c r="D9" s="5" t="n">
        <v>104804</v>
      </c>
      <c r="E9" s="5" t="n">
        <v>94719</v>
      </c>
    </row>
    <row r="10" spans="1:5">
      <c r="A10" s="4" t="s">
        <v>117</v>
      </c>
      <c r="B10" s="5" t="n">
        <v>19642</v>
      </c>
      <c r="C10" s="5" t="n">
        <v>13404</v>
      </c>
      <c r="D10" s="5" t="n">
        <v>55721</v>
      </c>
      <c r="E10" s="5" t="n">
        <v>43895</v>
      </c>
    </row>
    <row r="11" spans="1:5">
      <c r="A11" s="4" t="s">
        <v>118</v>
      </c>
      <c r="B11" s="5" t="n">
        <v>6759</v>
      </c>
      <c r="C11" s="5" t="n">
        <v>0</v>
      </c>
      <c r="D11" s="5" t="n">
        <v>17739</v>
      </c>
      <c r="E11" s="5" t="n">
        <v>0</v>
      </c>
    </row>
    <row r="12" spans="1:5">
      <c r="A12" s="4" t="s">
        <v>119</v>
      </c>
      <c r="B12" s="5" t="n">
        <v>1470</v>
      </c>
      <c r="C12" s="5" t="n">
        <v>798</v>
      </c>
      <c r="D12" s="5" t="n">
        <v>3846</v>
      </c>
      <c r="E12" s="5" t="n">
        <v>3706</v>
      </c>
    </row>
    <row r="13" spans="1:5">
      <c r="A13" s="4" t="s">
        <v>120</v>
      </c>
      <c r="B13" s="5" t="n">
        <v>10082</v>
      </c>
      <c r="C13" s="5" t="n">
        <v>8271</v>
      </c>
      <c r="D13" s="5" t="n">
        <v>27295</v>
      </c>
      <c r="E13" s="5" t="n">
        <v>25384</v>
      </c>
    </row>
    <row r="14" spans="1:5">
      <c r="A14" s="4" t="s">
        <v>121</v>
      </c>
      <c r="B14" s="5" t="n">
        <v>50900</v>
      </c>
      <c r="C14" s="5" t="n">
        <v>0</v>
      </c>
      <c r="D14" s="5" t="n">
        <v>50900</v>
      </c>
      <c r="E14" s="5" t="n">
        <v>0</v>
      </c>
    </row>
    <row r="15" spans="1:5">
      <c r="A15" s="4" t="s">
        <v>122</v>
      </c>
      <c r="B15" s="5" t="n">
        <v>0</v>
      </c>
      <c r="C15" s="5" t="n">
        <v>0</v>
      </c>
      <c r="D15" s="5" t="n">
        <v>0</v>
      </c>
      <c r="E15" s="5" t="n">
        <v>291</v>
      </c>
    </row>
    <row r="16" spans="1:5">
      <c r="A16" s="4" t="s">
        <v>123</v>
      </c>
      <c r="B16" s="5" t="n">
        <v>221127</v>
      </c>
      <c r="C16" s="5" t="n">
        <v>106077</v>
      </c>
      <c r="D16" s="5" t="n">
        <v>542492</v>
      </c>
      <c r="E16" s="5" t="n">
        <v>378027</v>
      </c>
    </row>
    <row r="17" spans="1:5">
      <c r="A17" s="4" t="s">
        <v>124</v>
      </c>
      <c r="B17" s="5" t="n">
        <v>-72111</v>
      </c>
      <c r="C17" s="5" t="n">
        <v>-10692</v>
      </c>
      <c r="D17" s="5" t="n">
        <v>26032</v>
      </c>
      <c r="E17" s="5" t="n">
        <v>81171</v>
      </c>
    </row>
    <row r="18" spans="1:5">
      <c r="A18" s="4" t="s">
        <v>125</v>
      </c>
      <c r="B18" s="5" t="n">
        <v>-2606</v>
      </c>
      <c r="C18" s="5" t="n">
        <v>-3863</v>
      </c>
      <c r="D18" s="5" t="n">
        <v>-11682</v>
      </c>
      <c r="E18" s="5" t="n">
        <v>-11850</v>
      </c>
    </row>
    <row r="19" spans="1:5">
      <c r="A19" s="4" t="s">
        <v>126</v>
      </c>
      <c r="B19" s="5" t="n">
        <v>-74717</v>
      </c>
      <c r="C19" s="5" t="n">
        <v>-14555</v>
      </c>
      <c r="D19" s="5" t="n">
        <v>14350</v>
      </c>
      <c r="E19" s="5" t="n">
        <v>69321</v>
      </c>
    </row>
    <row r="20" spans="1:5">
      <c r="A20" s="4" t="s">
        <v>127</v>
      </c>
      <c r="B20" s="5" t="n">
        <v>12331</v>
      </c>
      <c r="C20" s="5" t="n">
        <v>818</v>
      </c>
      <c r="D20" s="5" t="n">
        <v>16470</v>
      </c>
      <c r="E20" s="5" t="n">
        <v>-2052</v>
      </c>
    </row>
    <row r="21" spans="1:5">
      <c r="A21" s="4" t="s">
        <v>128</v>
      </c>
      <c r="B21" s="5" t="n">
        <v>-62386</v>
      </c>
      <c r="C21" s="5" t="n">
        <v>-13737</v>
      </c>
      <c r="D21" s="5" t="n">
        <v>30820</v>
      </c>
      <c r="E21" s="5" t="n">
        <v>67269</v>
      </c>
    </row>
    <row r="22" spans="1:5">
      <c r="A22" s="4" t="s">
        <v>129</v>
      </c>
      <c r="B22" s="5" t="n">
        <v>0</v>
      </c>
      <c r="C22" s="5" t="n">
        <v>-227</v>
      </c>
      <c r="D22" s="5" t="n">
        <v>0</v>
      </c>
      <c r="E22" s="5" t="n">
        <v>-654</v>
      </c>
    </row>
    <row r="23" spans="1:5">
      <c r="A23" s="4" t="s">
        <v>130</v>
      </c>
      <c r="B23" s="6" t="n">
        <v>-62386</v>
      </c>
      <c r="C23" s="6" t="n">
        <v>-13964</v>
      </c>
      <c r="D23" s="6" t="n">
        <v>30820</v>
      </c>
      <c r="E23" s="6" t="n">
        <v>66615</v>
      </c>
    </row>
    <row r="24" spans="1:5">
      <c r="A24" s="3" t="s">
        <v>131</v>
      </c>
    </row>
    <row r="25" spans="1:5">
      <c r="A25" s="4" t="s">
        <v>132</v>
      </c>
      <c r="B25" s="8" t="n">
        <v>-1.28</v>
      </c>
      <c r="C25" s="8" t="n">
        <v>-0.37</v>
      </c>
      <c r="D25" s="8" t="n">
        <v>0.64</v>
      </c>
      <c r="E25" s="8" t="n">
        <v>1.34</v>
      </c>
    </row>
    <row r="26" spans="1:5">
      <c r="A26" s="4" t="s">
        <v>133</v>
      </c>
      <c r="B26" s="8" t="n">
        <v>-1.28</v>
      </c>
      <c r="C26" s="8" t="n">
        <v>-0.37</v>
      </c>
      <c r="D26" s="8" t="n">
        <v>0.62</v>
      </c>
      <c r="E26" s="8" t="n">
        <v>1.28</v>
      </c>
    </row>
    <row r="27" spans="1:5">
      <c r="A27" s="3" t="s">
        <v>134</v>
      </c>
    </row>
    <row r="28" spans="1:5">
      <c r="A28" s="4" t="s">
        <v>135</v>
      </c>
      <c r="B28" s="5" t="n">
        <v>48652</v>
      </c>
      <c r="C28" s="5" t="n">
        <v>47712</v>
      </c>
      <c r="D28" s="5" t="n">
        <v>48456</v>
      </c>
      <c r="E28" s="5" t="n">
        <v>47191</v>
      </c>
    </row>
    <row r="29" spans="1:5">
      <c r="A29" s="4" t="s">
        <v>136</v>
      </c>
      <c r="B29" s="5" t="n">
        <v>48652</v>
      </c>
      <c r="C29" s="5" t="n">
        <v>47712</v>
      </c>
      <c r="D29" s="5" t="n">
        <v>49596</v>
      </c>
      <c r="E29" s="5" t="n">
        <v>49292</v>
      </c>
    </row>
    <row r="30" spans="1:5">
      <c r="A30" s="3" t="s">
        <v>137</v>
      </c>
    </row>
    <row r="31" spans="1:5">
      <c r="A31" s="4" t="s">
        <v>128</v>
      </c>
      <c r="B31" s="6" t="n">
        <v>-62386</v>
      </c>
      <c r="C31" s="6" t="n">
        <v>-13737</v>
      </c>
      <c r="D31" s="6" t="n">
        <v>30820</v>
      </c>
      <c r="E31" s="6" t="n">
        <v>67269</v>
      </c>
    </row>
    <row r="32" spans="1:5">
      <c r="A32" s="4" t="s">
        <v>138</v>
      </c>
      <c r="B32" s="5" t="n">
        <v>-64</v>
      </c>
      <c r="C32" s="5" t="n">
        <v>102</v>
      </c>
      <c r="D32" s="5" t="n">
        <v>174</v>
      </c>
      <c r="E32" s="5" t="n">
        <v>-147</v>
      </c>
    </row>
    <row r="33" spans="1:5">
      <c r="A33" s="4" t="s">
        <v>139</v>
      </c>
      <c r="B33" s="5" t="n">
        <v>-64</v>
      </c>
      <c r="C33" s="5" t="n">
        <v>102</v>
      </c>
      <c r="D33" s="5" t="n">
        <v>174</v>
      </c>
      <c r="E33" s="5" t="n">
        <v>-147</v>
      </c>
    </row>
    <row r="34" spans="1:5">
      <c r="A34" s="4" t="s">
        <v>140</v>
      </c>
      <c r="B34" s="5" t="n">
        <v>-62450</v>
      </c>
      <c r="C34" s="5" t="n">
        <v>-13635</v>
      </c>
      <c r="D34" s="5" t="n">
        <v>30994</v>
      </c>
      <c r="E34" s="5" t="n">
        <v>67122</v>
      </c>
    </row>
    <row r="35" spans="1:5">
      <c r="A35" s="4" t="s">
        <v>141</v>
      </c>
      <c r="B35" s="5" t="n">
        <v>0</v>
      </c>
      <c r="C35" s="5" t="n">
        <v>-227</v>
      </c>
      <c r="D35" s="5" t="n">
        <v>0</v>
      </c>
      <c r="E35" s="5" t="n">
        <v>-654</v>
      </c>
    </row>
    <row r="36" spans="1:5">
      <c r="A36" s="4" t="s">
        <v>142</v>
      </c>
      <c r="B36" s="5" t="n">
        <v>-62450</v>
      </c>
      <c r="C36" s="5" t="n">
        <v>-13862</v>
      </c>
      <c r="D36" s="5" t="n">
        <v>30994</v>
      </c>
      <c r="E36" s="5" t="n">
        <v>66468</v>
      </c>
    </row>
    <row r="37" spans="1:5">
      <c r="A37" s="4" t="s">
        <v>143</v>
      </c>
    </row>
    <row r="38" spans="1:5">
      <c r="A38" s="3" t="s">
        <v>110</v>
      </c>
    </row>
    <row r="39" spans="1:5">
      <c r="A39" s="4" t="s">
        <v>111</v>
      </c>
      <c r="B39" s="5" t="n">
        <v>145428</v>
      </c>
      <c r="C39" s="5" t="n">
        <v>91887</v>
      </c>
      <c r="D39" s="5" t="n">
        <v>362791</v>
      </c>
      <c r="E39" s="5" t="n">
        <v>275984</v>
      </c>
    </row>
    <row r="40" spans="1:5">
      <c r="A40" s="3" t="s">
        <v>112</v>
      </c>
    </row>
    <row r="41" spans="1:5">
      <c r="A41" s="4" t="s">
        <v>144</v>
      </c>
      <c r="B41" s="5" t="n">
        <v>102030</v>
      </c>
      <c r="C41" s="5" t="n">
        <v>62313</v>
      </c>
      <c r="D41" s="5" t="n">
        <v>250881</v>
      </c>
      <c r="E41" s="5" t="n">
        <v>187526</v>
      </c>
    </row>
    <row r="42" spans="1:5">
      <c r="A42" s="4" t="s">
        <v>145</v>
      </c>
    </row>
    <row r="43" spans="1:5">
      <c r="A43" s="3" t="s">
        <v>110</v>
      </c>
    </row>
    <row r="44" spans="1:5">
      <c r="A44" s="4" t="s">
        <v>111</v>
      </c>
      <c r="B44" s="5" t="n">
        <v>3588</v>
      </c>
      <c r="C44" s="5" t="n">
        <v>3498</v>
      </c>
      <c r="D44" s="5" t="n">
        <v>205733</v>
      </c>
      <c r="E44" s="5" t="n">
        <v>183214</v>
      </c>
    </row>
    <row r="45" spans="1:5">
      <c r="A45" s="3" t="s">
        <v>112</v>
      </c>
    </row>
    <row r="46" spans="1:5">
      <c r="A46" s="4" t="s">
        <v>144</v>
      </c>
      <c r="B46" s="6" t="n">
        <v>1633</v>
      </c>
      <c r="C46" s="6" t="n">
        <v>1370</v>
      </c>
      <c r="D46" s="6" t="n">
        <v>8983</v>
      </c>
      <c r="E46" s="6" t="n">
        <v>81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58</v>
      </c>
    </row>
    <row r="2" spans="1:3">
      <c r="A2" s="3" t="s">
        <v>431</v>
      </c>
    </row>
    <row r="3" spans="1:3">
      <c r="A3" s="4" t="s">
        <v>432</v>
      </c>
      <c r="B3" s="6" t="n">
        <v>4244</v>
      </c>
      <c r="C3" s="6" t="n">
        <v>23181</v>
      </c>
    </row>
    <row r="4" spans="1:3">
      <c r="A4" s="3" t="s">
        <v>433</v>
      </c>
    </row>
    <row r="5" spans="1:3">
      <c r="A5" s="4" t="s">
        <v>434</v>
      </c>
      <c r="C5" s="5" t="n">
        <v>1275</v>
      </c>
    </row>
    <row r="6" spans="1:3">
      <c r="A6" s="4" t="s">
        <v>435</v>
      </c>
      <c r="C6" s="5" t="n">
        <v>1275</v>
      </c>
    </row>
    <row r="7" spans="1:3">
      <c r="A7" s="4" t="s">
        <v>436</v>
      </c>
    </row>
    <row r="8" spans="1:3">
      <c r="A8" s="3" t="s">
        <v>431</v>
      </c>
    </row>
    <row r="9" spans="1:3">
      <c r="A9" s="4" t="s">
        <v>437</v>
      </c>
      <c r="B9" s="5" t="n">
        <v>4244</v>
      </c>
      <c r="C9" s="5" t="n">
        <v>23181</v>
      </c>
    </row>
    <row r="10" spans="1:3">
      <c r="A10" s="4" t="s">
        <v>438</v>
      </c>
    </row>
    <row r="11" spans="1:3">
      <c r="A11" s="3" t="s">
        <v>431</v>
      </c>
    </row>
    <row r="12" spans="1:3">
      <c r="A12" s="4" t="s">
        <v>432</v>
      </c>
      <c r="B12" s="5" t="n">
        <v>4244</v>
      </c>
      <c r="C12" s="5" t="n">
        <v>23181</v>
      </c>
    </row>
    <row r="13" spans="1:3">
      <c r="A13" s="3" t="s">
        <v>433</v>
      </c>
    </row>
    <row r="14" spans="1:3">
      <c r="A14" s="4" t="s">
        <v>434</v>
      </c>
      <c r="C14" s="5" t="n">
        <v>0</v>
      </c>
    </row>
    <row r="15" spans="1:3">
      <c r="A15" s="4" t="s">
        <v>435</v>
      </c>
      <c r="C15" s="5" t="n">
        <v>0</v>
      </c>
    </row>
    <row r="16" spans="1:3">
      <c r="A16" s="4" t="s">
        <v>439</v>
      </c>
    </row>
    <row r="17" spans="1:3">
      <c r="A17" s="3" t="s">
        <v>431</v>
      </c>
    </row>
    <row r="18" spans="1:3">
      <c r="A18" s="4" t="s">
        <v>437</v>
      </c>
      <c r="B18" s="5" t="n">
        <v>4244</v>
      </c>
      <c r="C18" s="5" t="n">
        <v>23181</v>
      </c>
    </row>
    <row r="19" spans="1:3">
      <c r="A19" s="4" t="s">
        <v>440</v>
      </c>
    </row>
    <row r="20" spans="1:3">
      <c r="A20" s="3" t="s">
        <v>431</v>
      </c>
    </row>
    <row r="21" spans="1:3">
      <c r="A21" s="4" t="s">
        <v>432</v>
      </c>
      <c r="B21" s="5" t="n">
        <v>0</v>
      </c>
      <c r="C21" s="5" t="n">
        <v>0</v>
      </c>
    </row>
    <row r="22" spans="1:3">
      <c r="A22" s="3" t="s">
        <v>433</v>
      </c>
    </row>
    <row r="23" spans="1:3">
      <c r="A23" s="4" t="s">
        <v>434</v>
      </c>
      <c r="C23" s="5" t="n">
        <v>0</v>
      </c>
    </row>
    <row r="24" spans="1:3">
      <c r="A24" s="4" t="s">
        <v>435</v>
      </c>
      <c r="C24" s="5" t="n">
        <v>0</v>
      </c>
    </row>
    <row r="25" spans="1:3">
      <c r="A25" s="4" t="s">
        <v>441</v>
      </c>
    </row>
    <row r="26" spans="1:3">
      <c r="A26" s="3" t="s">
        <v>431</v>
      </c>
    </row>
    <row r="27" spans="1:3">
      <c r="A27" s="4" t="s">
        <v>437</v>
      </c>
      <c r="B27" s="5" t="n">
        <v>0</v>
      </c>
      <c r="C27" s="5" t="n">
        <v>0</v>
      </c>
    </row>
    <row r="28" spans="1:3">
      <c r="A28" s="4" t="s">
        <v>442</v>
      </c>
    </row>
    <row r="29" spans="1:3">
      <c r="A29" s="3" t="s">
        <v>431</v>
      </c>
    </row>
    <row r="30" spans="1:3">
      <c r="A30" s="4" t="s">
        <v>432</v>
      </c>
      <c r="B30" s="5" t="n">
        <v>0</v>
      </c>
    </row>
    <row r="31" spans="1:3">
      <c r="A31" s="3" t="s">
        <v>433</v>
      </c>
    </row>
    <row r="32" spans="1:3">
      <c r="A32" s="4" t="s">
        <v>434</v>
      </c>
      <c r="C32" s="5" t="n">
        <v>1275</v>
      </c>
    </row>
    <row r="33" spans="1:3">
      <c r="A33" s="4" t="s">
        <v>435</v>
      </c>
      <c r="C33" s="5" t="n">
        <v>1275</v>
      </c>
    </row>
    <row r="34" spans="1:3">
      <c r="A34" s="4" t="s">
        <v>443</v>
      </c>
    </row>
    <row r="35" spans="1:3">
      <c r="A35" s="3" t="s">
        <v>431</v>
      </c>
    </row>
    <row r="36" spans="1:3">
      <c r="A36" s="4" t="s">
        <v>437</v>
      </c>
      <c r="B36" s="6" t="n">
        <v>0</v>
      </c>
      <c r="C3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328</v>
      </c>
    </row>
    <row r="3" spans="1:2">
      <c r="A3" s="3" t="s">
        <v>445</v>
      </c>
    </row>
    <row r="4" spans="1:2">
      <c r="A4" s="4" t="s">
        <v>446</v>
      </c>
      <c r="B4" s="6" t="n">
        <v>1275</v>
      </c>
    </row>
    <row r="5" spans="1:2">
      <c r="A5" s="4" t="s">
        <v>447</v>
      </c>
      <c r="B5" s="5" t="n">
        <v>-1331</v>
      </c>
    </row>
    <row r="6" spans="1:2">
      <c r="A6" s="4" t="s">
        <v>448</v>
      </c>
      <c r="B6" s="5" t="n">
        <v>56</v>
      </c>
    </row>
    <row r="7" spans="1:2">
      <c r="A7" s="4" t="s">
        <v>449</v>
      </c>
      <c r="B7"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58</v>
      </c>
    </row>
    <row r="2" spans="1:3">
      <c r="A2" s="3" t="s">
        <v>451</v>
      </c>
    </row>
    <row r="3" spans="1:3">
      <c r="A3" s="4" t="s">
        <v>452</v>
      </c>
      <c r="B3" s="6" t="n">
        <v>390000</v>
      </c>
      <c r="C3" s="6" t="n">
        <v>265000</v>
      </c>
    </row>
    <row r="4" spans="1:3">
      <c r="A4" s="4" t="s">
        <v>453</v>
      </c>
      <c r="B4" s="5" t="n">
        <v>-1406</v>
      </c>
      <c r="C4" s="5" t="n">
        <v>-970</v>
      </c>
    </row>
    <row r="5" spans="1:3">
      <c r="A5" s="4" t="s">
        <v>454</v>
      </c>
      <c r="B5" s="5" t="n">
        <v>-5769</v>
      </c>
      <c r="C5" s="5" t="n">
        <v>-3640</v>
      </c>
    </row>
    <row r="6" spans="1:3">
      <c r="A6" s="4" t="s">
        <v>455</v>
      </c>
      <c r="B6" s="6" t="n">
        <v>382825</v>
      </c>
      <c r="C6" s="6" t="n">
        <v>2603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6"/>
  </cols>
  <sheetData>
    <row r="1" spans="1:6">
      <c r="A1" s="1" t="s">
        <v>456</v>
      </c>
      <c r="B1" s="2" t="s">
        <v>358</v>
      </c>
      <c r="C1" s="2" t="s">
        <v>457</v>
      </c>
      <c r="D1" s="2" t="s">
        <v>2</v>
      </c>
      <c r="E1" s="2" t="s">
        <v>58</v>
      </c>
      <c r="F1" s="2" t="s">
        <v>458</v>
      </c>
    </row>
    <row r="2" spans="1:6">
      <c r="A2" s="3" t="s">
        <v>451</v>
      </c>
    </row>
    <row r="3" spans="1:6">
      <c r="A3" s="4" t="s">
        <v>459</v>
      </c>
      <c r="F3" s="6" t="n">
        <v>565000000</v>
      </c>
    </row>
    <row r="4" spans="1:6">
      <c r="A4" s="4" t="s">
        <v>452</v>
      </c>
      <c r="D4" s="6" t="n">
        <v>390000000</v>
      </c>
      <c r="E4" s="6" t="n">
        <v>265000000</v>
      </c>
    </row>
    <row r="5" spans="1:6">
      <c r="A5" s="4" t="s">
        <v>460</v>
      </c>
    </row>
    <row r="6" spans="1:6">
      <c r="A6" s="3" t="s">
        <v>451</v>
      </c>
    </row>
    <row r="7" spans="1:6">
      <c r="A7" s="4" t="s">
        <v>461</v>
      </c>
      <c r="D7" s="4" t="s">
        <v>462</v>
      </c>
    </row>
    <row r="8" spans="1:6">
      <c r="A8" s="4" t="s">
        <v>463</v>
      </c>
    </row>
    <row r="9" spans="1:6">
      <c r="A9" s="3" t="s">
        <v>451</v>
      </c>
    </row>
    <row r="10" spans="1:6">
      <c r="A10" s="4" t="s">
        <v>461</v>
      </c>
      <c r="D10" s="4" t="s">
        <v>464</v>
      </c>
    </row>
    <row r="11" spans="1:6">
      <c r="A11" s="4" t="s">
        <v>465</v>
      </c>
    </row>
    <row r="12" spans="1:6">
      <c r="A12" s="3" t="s">
        <v>451</v>
      </c>
    </row>
    <row r="13" spans="1:6">
      <c r="A13" s="4" t="s">
        <v>459</v>
      </c>
      <c r="F13" s="5" t="n">
        <v>65000000</v>
      </c>
    </row>
    <row r="14" spans="1:6">
      <c r="A14" s="4" t="s">
        <v>466</v>
      </c>
    </row>
    <row r="15" spans="1:6">
      <c r="A15" s="3" t="s">
        <v>451</v>
      </c>
    </row>
    <row r="16" spans="1:6">
      <c r="A16" s="4" t="s">
        <v>467</v>
      </c>
      <c r="C16" s="4" t="s">
        <v>468</v>
      </c>
    </row>
    <row r="17" spans="1:6">
      <c r="A17" s="4" t="s">
        <v>469</v>
      </c>
    </row>
    <row r="18" spans="1:6">
      <c r="A18" s="3" t="s">
        <v>451</v>
      </c>
    </row>
    <row r="19" spans="1:6">
      <c r="A19" s="4" t="s">
        <v>467</v>
      </c>
      <c r="D19" s="4" t="s">
        <v>470</v>
      </c>
    </row>
    <row r="20" spans="1:6">
      <c r="A20" s="4" t="s">
        <v>471</v>
      </c>
    </row>
    <row r="21" spans="1:6">
      <c r="A21" s="3" t="s">
        <v>451</v>
      </c>
    </row>
    <row r="22" spans="1:6">
      <c r="A22" s="4" t="s">
        <v>467</v>
      </c>
      <c r="D22" s="4" t="s">
        <v>472</v>
      </c>
    </row>
    <row r="23" spans="1:6">
      <c r="A23" s="4" t="s">
        <v>473</v>
      </c>
    </row>
    <row r="24" spans="1:6">
      <c r="A24" s="3" t="s">
        <v>451</v>
      </c>
    </row>
    <row r="25" spans="1:6">
      <c r="A25" s="4" t="s">
        <v>467</v>
      </c>
      <c r="D25" s="4" t="s">
        <v>474</v>
      </c>
    </row>
    <row r="26" spans="1:6">
      <c r="A26" s="4" t="s">
        <v>475</v>
      </c>
    </row>
    <row r="27" spans="1:6">
      <c r="A27" s="3" t="s">
        <v>451</v>
      </c>
    </row>
    <row r="28" spans="1:6">
      <c r="A28" s="4" t="s">
        <v>467</v>
      </c>
      <c r="D28" s="4" t="s">
        <v>476</v>
      </c>
    </row>
    <row r="29" spans="1:6">
      <c r="A29" s="4" t="s">
        <v>477</v>
      </c>
    </row>
    <row r="30" spans="1:6">
      <c r="A30" s="3" t="s">
        <v>451</v>
      </c>
    </row>
    <row r="31" spans="1:6">
      <c r="A31" s="4" t="s">
        <v>452</v>
      </c>
      <c r="F31" s="6" t="n">
        <v>500000000</v>
      </c>
    </row>
    <row r="32" spans="1:6">
      <c r="A32" s="4" t="s">
        <v>478</v>
      </c>
      <c r="B32" s="6" t="n">
        <v>312500</v>
      </c>
    </row>
    <row r="33" spans="1:6">
      <c r="A33" s="4" t="s">
        <v>336</v>
      </c>
      <c r="B33" s="6" t="n">
        <v>125000000</v>
      </c>
    </row>
    <row r="34" spans="1:6">
      <c r="A34" s="4" t="s">
        <v>479</v>
      </c>
    </row>
    <row r="35" spans="1:6">
      <c r="A35" s="3" t="s">
        <v>451</v>
      </c>
    </row>
    <row r="36" spans="1:6">
      <c r="A36" s="4" t="s">
        <v>467</v>
      </c>
      <c r="C36" s="4" t="s">
        <v>4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81</v>
      </c>
      <c r="B1" s="2" t="s">
        <v>482</v>
      </c>
      <c r="C1" s="2" t="s">
        <v>483</v>
      </c>
      <c r="D1" s="2" t="s">
        <v>2</v>
      </c>
      <c r="E1" s="2" t="s">
        <v>109</v>
      </c>
    </row>
    <row r="2" spans="1:5">
      <c r="A2" s="3" t="s">
        <v>246</v>
      </c>
    </row>
    <row r="3" spans="1:5">
      <c r="A3" s="4" t="s">
        <v>484</v>
      </c>
      <c r="C3" s="6" t="n">
        <v>24900</v>
      </c>
      <c r="D3" s="6" t="n">
        <v>24945</v>
      </c>
      <c r="E3" s="6" t="n">
        <v>0</v>
      </c>
    </row>
    <row r="4" spans="1:5">
      <c r="A4" s="4" t="s">
        <v>485</v>
      </c>
      <c r="B4" s="4" t="s">
        <v>4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87</v>
      </c>
      <c r="B1" s="2" t="s">
        <v>1</v>
      </c>
    </row>
    <row r="2" spans="1:2">
      <c r="B2" s="2" t="s">
        <v>328</v>
      </c>
    </row>
    <row r="3" spans="1:2">
      <c r="A3" s="3" t="s">
        <v>249</v>
      </c>
    </row>
    <row r="4" spans="1:2">
      <c r="A4" s="4" t="s">
        <v>488</v>
      </c>
      <c r="B4" s="9" t="n">
        <v>3.4</v>
      </c>
    </row>
    <row r="5" spans="1:2">
      <c r="A5" s="4" t="s">
        <v>489</v>
      </c>
      <c r="B5" s="9" t="n">
        <v>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3"/>
    <col customWidth="1" max="2" min="2" width="17"/>
    <col customWidth="1" max="3" min="3" width="14"/>
    <col customWidth="1" max="4" min="4" width="17"/>
    <col customWidth="1" max="5" min="5" width="14"/>
  </cols>
  <sheetData>
    <row r="1" spans="1:5">
      <c r="A1" s="1" t="s">
        <v>490</v>
      </c>
      <c r="B1" s="2" t="s">
        <v>108</v>
      </c>
      <c r="D1" s="2" t="s">
        <v>1</v>
      </c>
    </row>
    <row r="2" spans="1:5">
      <c r="B2" s="2" t="s">
        <v>2</v>
      </c>
      <c r="C2" s="2" t="s">
        <v>109</v>
      </c>
      <c r="D2" s="2" t="s">
        <v>2</v>
      </c>
      <c r="E2" s="2" t="s">
        <v>109</v>
      </c>
    </row>
    <row r="3" spans="1:5">
      <c r="A3" s="3" t="s">
        <v>252</v>
      </c>
    </row>
    <row r="4" spans="1:5">
      <c r="A4" s="4" t="s">
        <v>491</v>
      </c>
      <c r="B4" s="6" t="n">
        <v>1300</v>
      </c>
      <c r="D4" s="6" t="n">
        <v>3600</v>
      </c>
    </row>
    <row r="5" spans="1:5">
      <c r="A5" s="4" t="s">
        <v>492</v>
      </c>
      <c r="C5" s="6" t="n">
        <v>700</v>
      </c>
      <c r="E5" s="6" t="n">
        <v>2000</v>
      </c>
    </row>
    <row r="6" spans="1:5">
      <c r="A6" s="4" t="s">
        <v>493</v>
      </c>
      <c r="B6" s="4" t="s">
        <v>494</v>
      </c>
      <c r="D6" s="4" t="s">
        <v>494</v>
      </c>
    </row>
    <row r="7" spans="1:5">
      <c r="A7" s="4" t="s">
        <v>495</v>
      </c>
      <c r="B7" s="4" t="s">
        <v>496</v>
      </c>
      <c r="D7" s="4" t="s">
        <v>496</v>
      </c>
    </row>
    <row r="8" spans="1:5">
      <c r="A8" s="4" t="s">
        <v>497</v>
      </c>
      <c r="B8" s="6" t="n">
        <v>100</v>
      </c>
      <c r="D8" s="6" t="n">
        <v>100</v>
      </c>
    </row>
    <row r="9" spans="1:5">
      <c r="A9" s="3" t="s">
        <v>498</v>
      </c>
    </row>
    <row r="10" spans="1:5">
      <c r="A10" s="4" t="s">
        <v>499</v>
      </c>
      <c r="B10" s="5" t="n">
        <v>3971</v>
      </c>
      <c r="D10" s="5" t="n">
        <v>3971</v>
      </c>
    </row>
    <row r="11" spans="1:5">
      <c r="A11" s="4" t="s">
        <v>500</v>
      </c>
      <c r="B11" s="5" t="n">
        <v>3587</v>
      </c>
      <c r="D11" s="5" t="n">
        <v>3587</v>
      </c>
    </row>
    <row r="12" spans="1:5">
      <c r="A12" s="4" t="s">
        <v>501</v>
      </c>
      <c r="B12" s="5" t="n">
        <v>1136</v>
      </c>
      <c r="D12" s="5" t="n">
        <v>1136</v>
      </c>
    </row>
    <row r="13" spans="1:5">
      <c r="A13" s="4" t="s">
        <v>502</v>
      </c>
      <c r="B13" s="5" t="n">
        <v>1264</v>
      </c>
      <c r="D13" s="5" t="n">
        <v>1264</v>
      </c>
    </row>
    <row r="14" spans="1:5">
      <c r="A14" s="4" t="s">
        <v>503</v>
      </c>
      <c r="B14" s="5" t="n">
        <v>1292</v>
      </c>
      <c r="D14" s="5" t="n">
        <v>1292</v>
      </c>
    </row>
    <row r="15" spans="1:5">
      <c r="A15" s="4" t="s">
        <v>504</v>
      </c>
      <c r="B15" s="5" t="n">
        <v>1319</v>
      </c>
      <c r="D15" s="5" t="n">
        <v>1319</v>
      </c>
    </row>
    <row r="16" spans="1:5">
      <c r="A16" s="4" t="s">
        <v>505</v>
      </c>
      <c r="B16" s="5" t="n">
        <v>1799</v>
      </c>
      <c r="D16" s="5" t="n">
        <v>1799</v>
      </c>
    </row>
    <row r="17" spans="1:5">
      <c r="A17" s="4" t="s">
        <v>506</v>
      </c>
      <c r="B17" s="5" t="n">
        <v>14368</v>
      </c>
      <c r="D17" s="5" t="n">
        <v>14368</v>
      </c>
    </row>
    <row r="18" spans="1:5">
      <c r="A18" s="4" t="s">
        <v>507</v>
      </c>
      <c r="B18" s="5" t="n">
        <v>-1466</v>
      </c>
      <c r="D18" s="5" t="n">
        <v>-1466</v>
      </c>
    </row>
    <row r="19" spans="1:5">
      <c r="A19" s="4" t="s">
        <v>508</v>
      </c>
      <c r="B19" s="5" t="n">
        <v>12902</v>
      </c>
      <c r="D19" s="5" t="n">
        <v>12902</v>
      </c>
    </row>
    <row r="20" spans="1:5">
      <c r="A20" s="4" t="s">
        <v>509</v>
      </c>
      <c r="B20" s="5" t="n">
        <v>4115</v>
      </c>
      <c r="D20" s="5" t="n">
        <v>4115</v>
      </c>
    </row>
    <row r="21" spans="1:5">
      <c r="A21" s="4" t="s">
        <v>510</v>
      </c>
      <c r="B21" s="5" t="n">
        <v>5992</v>
      </c>
      <c r="D21" s="5" t="n">
        <v>5992</v>
      </c>
    </row>
    <row r="22" spans="1:5">
      <c r="A22" s="4" t="s">
        <v>511</v>
      </c>
      <c r="B22" s="6" t="n">
        <v>10107</v>
      </c>
      <c r="D22" s="5" t="n">
        <v>10107</v>
      </c>
    </row>
    <row r="23" spans="1:5">
      <c r="A23" s="4" t="s">
        <v>512</v>
      </c>
      <c r="D23" s="5" t="n">
        <v>3371</v>
      </c>
    </row>
    <row r="24" spans="1:5">
      <c r="A24" s="4" t="s">
        <v>513</v>
      </c>
      <c r="D24" s="6" t="n">
        <v>67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108</v>
      </c>
      <c r="D1" s="2" t="s">
        <v>1</v>
      </c>
    </row>
    <row r="2" spans="1:5">
      <c r="B2" s="2" t="s">
        <v>2</v>
      </c>
      <c r="C2" s="2" t="s">
        <v>109</v>
      </c>
      <c r="D2" s="2" t="s">
        <v>2</v>
      </c>
      <c r="E2" s="2" t="s">
        <v>109</v>
      </c>
    </row>
    <row r="3" spans="1:5">
      <c r="A3" s="3" t="s">
        <v>255</v>
      </c>
    </row>
    <row r="4" spans="1:5">
      <c r="A4" s="4" t="s">
        <v>515</v>
      </c>
      <c r="B4" s="6" t="n">
        <v>-12331</v>
      </c>
      <c r="C4" s="6" t="n">
        <v>-818</v>
      </c>
      <c r="D4" s="6" t="n">
        <v>-16470</v>
      </c>
      <c r="E4" s="6" t="n">
        <v>2052</v>
      </c>
    </row>
    <row r="5" spans="1:5">
      <c r="A5" s="4" t="s">
        <v>516</v>
      </c>
      <c r="B5" s="4" t="s">
        <v>517</v>
      </c>
      <c r="C5" s="4" t="s">
        <v>517</v>
      </c>
      <c r="D5" s="4" t="s">
        <v>517</v>
      </c>
      <c r="E5" s="4" t="s">
        <v>517</v>
      </c>
    </row>
    <row r="6" spans="1:5">
      <c r="A6" s="4" t="s">
        <v>518</v>
      </c>
      <c r="B6" s="6" t="n">
        <v>106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108</v>
      </c>
      <c r="D1" s="2" t="s">
        <v>1</v>
      </c>
    </row>
    <row r="2" spans="1:5">
      <c r="B2" s="2" t="s">
        <v>2</v>
      </c>
      <c r="C2" s="2" t="s">
        <v>109</v>
      </c>
      <c r="D2" s="2" t="s">
        <v>2</v>
      </c>
      <c r="E2" s="2" t="s">
        <v>109</v>
      </c>
    </row>
    <row r="3" spans="1:5">
      <c r="A3" s="3" t="s">
        <v>520</v>
      </c>
    </row>
    <row r="4" spans="1:5">
      <c r="A4" s="4" t="s">
        <v>521</v>
      </c>
      <c r="B4" s="6" t="n">
        <v>-62386</v>
      </c>
      <c r="C4" s="6" t="n">
        <v>-13737</v>
      </c>
      <c r="D4" s="6" t="n">
        <v>30820</v>
      </c>
      <c r="E4" s="6" t="n">
        <v>67269</v>
      </c>
    </row>
    <row r="5" spans="1:5">
      <c r="A5" s="4" t="s">
        <v>129</v>
      </c>
      <c r="B5" s="5" t="n">
        <v>0</v>
      </c>
      <c r="C5" s="5" t="n">
        <v>-227</v>
      </c>
      <c r="D5" s="5" t="n">
        <v>0</v>
      </c>
      <c r="E5" s="5" t="n">
        <v>-654</v>
      </c>
    </row>
    <row r="6" spans="1:5">
      <c r="A6" s="4" t="s">
        <v>522</v>
      </c>
      <c r="B6" s="5" t="n">
        <v>0</v>
      </c>
      <c r="C6" s="5" t="n">
        <v>-3537</v>
      </c>
      <c r="D6" s="5" t="n">
        <v>0</v>
      </c>
      <c r="E6" s="5" t="n">
        <v>-3537</v>
      </c>
    </row>
    <row r="7" spans="1:5">
      <c r="A7" s="4" t="s">
        <v>130</v>
      </c>
      <c r="B7" s="6" t="n">
        <v>-62386</v>
      </c>
      <c r="C7" s="6" t="n">
        <v>-17501</v>
      </c>
      <c r="D7" s="6" t="n">
        <v>30820</v>
      </c>
      <c r="E7" s="6" t="n">
        <v>63078</v>
      </c>
    </row>
    <row r="8" spans="1:5">
      <c r="A8" s="3" t="s">
        <v>523</v>
      </c>
    </row>
    <row r="9" spans="1:5">
      <c r="A9" s="4" t="s">
        <v>524</v>
      </c>
      <c r="B9" s="5" t="n">
        <v>48652</v>
      </c>
      <c r="C9" s="5" t="n">
        <v>47712</v>
      </c>
      <c r="D9" s="5" t="n">
        <v>48456</v>
      </c>
      <c r="E9" s="5" t="n">
        <v>47191</v>
      </c>
    </row>
    <row r="10" spans="1:5">
      <c r="A10" s="4" t="s">
        <v>525</v>
      </c>
      <c r="B10" s="5" t="n">
        <v>0</v>
      </c>
      <c r="C10" s="5" t="n">
        <v>0</v>
      </c>
      <c r="D10" s="5" t="n">
        <v>1140</v>
      </c>
      <c r="E10" s="5" t="n">
        <v>2101</v>
      </c>
    </row>
    <row r="11" spans="1:5">
      <c r="A11" s="4" t="s">
        <v>526</v>
      </c>
      <c r="B11" s="5" t="n">
        <v>48652</v>
      </c>
      <c r="C11" s="5" t="n">
        <v>47712</v>
      </c>
      <c r="D11" s="5" t="n">
        <v>49596</v>
      </c>
      <c r="E11" s="5" t="n">
        <v>49292</v>
      </c>
    </row>
    <row r="12" spans="1:5">
      <c r="A12" s="3" t="s">
        <v>131</v>
      </c>
    </row>
    <row r="13" spans="1:5">
      <c r="A13" s="4" t="s">
        <v>132</v>
      </c>
      <c r="B13" s="8" t="n">
        <v>-1.28</v>
      </c>
      <c r="C13" s="8" t="n">
        <v>-0.37</v>
      </c>
      <c r="D13" s="8" t="n">
        <v>0.64</v>
      </c>
      <c r="E13" s="8" t="n">
        <v>1.34</v>
      </c>
    </row>
    <row r="14" spans="1:5">
      <c r="A14" s="4" t="s">
        <v>133</v>
      </c>
      <c r="B14" s="8" t="n">
        <v>-1.28</v>
      </c>
      <c r="C14" s="8" t="n">
        <v>-0.37</v>
      </c>
      <c r="D14" s="8" t="n">
        <v>0.62</v>
      </c>
      <c r="E14" s="8" t="n">
        <v>1.28</v>
      </c>
    </row>
    <row r="15" spans="1:5">
      <c r="A15" s="4" t="s">
        <v>527</v>
      </c>
      <c r="B15" s="5" t="n">
        <v>3084</v>
      </c>
      <c r="C15" s="5" t="n">
        <v>3675</v>
      </c>
      <c r="D15" s="5" t="n">
        <v>1217</v>
      </c>
      <c r="E15" s="5" t="n">
        <v>4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528</v>
      </c>
      <c r="B1" s="2" t="s">
        <v>108</v>
      </c>
      <c r="D1" s="2" t="s">
        <v>1</v>
      </c>
    </row>
    <row r="2" spans="1:6">
      <c r="B2" s="2" t="s">
        <v>2</v>
      </c>
      <c r="C2" s="2" t="s">
        <v>109</v>
      </c>
      <c r="D2" s="2" t="s">
        <v>2</v>
      </c>
      <c r="E2" s="2" t="s">
        <v>109</v>
      </c>
      <c r="F2" s="2" t="s">
        <v>529</v>
      </c>
    </row>
    <row r="3" spans="1:6">
      <c r="A3" s="3" t="s">
        <v>530</v>
      </c>
    </row>
    <row r="4" spans="1:6">
      <c r="A4" s="4" t="s">
        <v>121</v>
      </c>
      <c r="B4" s="6" t="n">
        <v>50900</v>
      </c>
      <c r="C4" s="6" t="n">
        <v>0</v>
      </c>
      <c r="D4" s="6" t="n">
        <v>50900</v>
      </c>
      <c r="E4" s="6" t="n">
        <v>0</v>
      </c>
    </row>
    <row r="5" spans="1:6">
      <c r="A5" s="4" t="s">
        <v>531</v>
      </c>
    </row>
    <row r="6" spans="1:6">
      <c r="A6" s="3" t="s">
        <v>530</v>
      </c>
    </row>
    <row r="7" spans="1:6">
      <c r="A7" s="4" t="s">
        <v>532</v>
      </c>
      <c r="F7" s="6" t="n">
        <v>52500</v>
      </c>
    </row>
    <row r="8" spans="1:6">
      <c r="A8" s="4" t="s">
        <v>121</v>
      </c>
      <c r="B8" s="6" t="n">
        <v>50900</v>
      </c>
      <c r="D8" s="6" t="n">
        <v>50900</v>
      </c>
    </row>
    <row r="9" spans="1:6">
      <c r="A9" s="4" t="s">
        <v>533</v>
      </c>
      <c r="D9" s="4" t="s">
        <v>5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8"/>
    <col customWidth="1" max="5" min="5" width="20"/>
    <col customWidth="1" max="6" min="6" width="37"/>
    <col customWidth="1" max="7" min="7" width="15"/>
  </cols>
  <sheetData>
    <row r="1" spans="1:7">
      <c r="A1" s="1" t="s">
        <v>146</v>
      </c>
      <c r="B1" s="2" t="s">
        <v>147</v>
      </c>
      <c r="C1" s="2" t="s">
        <v>148</v>
      </c>
      <c r="D1" s="2" t="s">
        <v>149</v>
      </c>
      <c r="E1" s="2" t="s">
        <v>95</v>
      </c>
      <c r="F1" s="2" t="s">
        <v>96</v>
      </c>
      <c r="G1" s="2" t="s">
        <v>150</v>
      </c>
    </row>
    <row r="2" spans="1:7">
      <c r="A2" s="4" t="s">
        <v>151</v>
      </c>
      <c r="B2" s="6" t="n">
        <v>18033</v>
      </c>
    </row>
    <row r="3" spans="1:7">
      <c r="A3" s="3" t="s">
        <v>152</v>
      </c>
    </row>
    <row r="4" spans="1:7">
      <c r="A4" s="4" t="s">
        <v>128</v>
      </c>
      <c r="B4" s="5" t="n">
        <v>205</v>
      </c>
    </row>
    <row r="5" spans="1:7">
      <c r="A5" s="4" t="s">
        <v>153</v>
      </c>
      <c r="B5" s="5" t="n">
        <v>18238</v>
      </c>
    </row>
    <row r="6" spans="1:7">
      <c r="A6" s="4" t="s">
        <v>154</v>
      </c>
      <c r="C6" s="5" t="n">
        <v>46366</v>
      </c>
    </row>
    <row r="7" spans="1:7">
      <c r="A7" s="4" t="s">
        <v>155</v>
      </c>
      <c r="B7" s="5" t="n">
        <v>541387</v>
      </c>
      <c r="C7" s="6" t="n">
        <v>5</v>
      </c>
      <c r="D7" s="6" t="n">
        <v>1555560</v>
      </c>
      <c r="E7" s="6" t="n">
        <v>-1014174</v>
      </c>
      <c r="F7" s="6" t="n">
        <v>-4</v>
      </c>
    </row>
    <row r="8" spans="1:7">
      <c r="A8" s="3" t="s">
        <v>156</v>
      </c>
    </row>
    <row r="9" spans="1:7">
      <c r="A9" s="4" t="s">
        <v>157</v>
      </c>
      <c r="C9" s="5" t="n">
        <v>462</v>
      </c>
    </row>
    <row r="10" spans="1:7">
      <c r="A10" s="4" t="s">
        <v>158</v>
      </c>
      <c r="B10" s="5" t="n">
        <v>3237</v>
      </c>
      <c r="D10" s="5" t="n">
        <v>3237</v>
      </c>
    </row>
    <row r="11" spans="1:7">
      <c r="A11" s="4" t="s">
        <v>139</v>
      </c>
      <c r="B11" s="5" t="n">
        <v>-137</v>
      </c>
      <c r="F11" s="5" t="n">
        <v>-137</v>
      </c>
    </row>
    <row r="12" spans="1:7">
      <c r="A12" s="4" t="s">
        <v>159</v>
      </c>
      <c r="B12" s="5" t="n">
        <v>2958</v>
      </c>
      <c r="D12" s="5" t="n">
        <v>2958</v>
      </c>
    </row>
    <row r="13" spans="1:7">
      <c r="A13" s="4" t="s">
        <v>160</v>
      </c>
      <c r="B13" s="5" t="n">
        <v>-1493</v>
      </c>
      <c r="D13" s="5" t="n">
        <v>-1493</v>
      </c>
    </row>
    <row r="14" spans="1:7">
      <c r="A14" s="4" t="s">
        <v>128</v>
      </c>
      <c r="B14" s="5" t="n">
        <v>45341</v>
      </c>
      <c r="E14" s="5" t="n">
        <v>45341</v>
      </c>
    </row>
    <row r="15" spans="1:7">
      <c r="A15" s="4" t="s">
        <v>161</v>
      </c>
      <c r="C15" s="5" t="n">
        <v>46828</v>
      </c>
    </row>
    <row r="16" spans="1:7">
      <c r="A16" s="4" t="s">
        <v>162</v>
      </c>
      <c r="B16" s="5" t="n">
        <v>593144</v>
      </c>
      <c r="C16" s="6" t="n">
        <v>5</v>
      </c>
      <c r="D16" s="5" t="n">
        <v>1560262</v>
      </c>
      <c r="E16" s="5" t="n">
        <v>-966982</v>
      </c>
      <c r="F16" s="5" t="n">
        <v>-141</v>
      </c>
    </row>
    <row r="17" spans="1:7">
      <c r="A17" s="4" t="s">
        <v>151</v>
      </c>
      <c r="B17" s="5" t="n">
        <v>18033</v>
      </c>
    </row>
    <row r="18" spans="1:7">
      <c r="A18" s="4" t="s">
        <v>163</v>
      </c>
      <c r="B18" s="5" t="n">
        <v>22224</v>
      </c>
    </row>
    <row r="19" spans="1:7">
      <c r="A19" s="4" t="s">
        <v>154</v>
      </c>
      <c r="C19" s="5" t="n">
        <v>46366</v>
      </c>
    </row>
    <row r="20" spans="1:7">
      <c r="A20" s="4" t="s">
        <v>155</v>
      </c>
      <c r="B20" s="5" t="n">
        <v>541387</v>
      </c>
      <c r="C20" s="6" t="n">
        <v>5</v>
      </c>
      <c r="D20" s="5" t="n">
        <v>1555560</v>
      </c>
      <c r="E20" s="5" t="n">
        <v>-1014174</v>
      </c>
      <c r="F20" s="5" t="n">
        <v>-4</v>
      </c>
    </row>
    <row r="21" spans="1:7">
      <c r="A21" s="3" t="s">
        <v>156</v>
      </c>
    </row>
    <row r="22" spans="1:7">
      <c r="A22" s="4" t="s">
        <v>139</v>
      </c>
      <c r="B22" s="5" t="n">
        <v>-147</v>
      </c>
    </row>
    <row r="23" spans="1:7">
      <c r="A23" s="4" t="s">
        <v>128</v>
      </c>
      <c r="B23" s="5" t="n">
        <v>66615</v>
      </c>
    </row>
    <row r="24" spans="1:7">
      <c r="A24" s="4" t="s">
        <v>164</v>
      </c>
      <c r="C24" s="5" t="n">
        <v>47816</v>
      </c>
    </row>
    <row r="25" spans="1:7">
      <c r="A25" s="4" t="s">
        <v>165</v>
      </c>
      <c r="B25" s="5" t="n">
        <v>623685</v>
      </c>
      <c r="C25" s="6" t="n">
        <v>5</v>
      </c>
      <c r="D25" s="5" t="n">
        <v>1569539</v>
      </c>
      <c r="E25" s="5" t="n">
        <v>-945708</v>
      </c>
      <c r="F25" s="5" t="n">
        <v>-151</v>
      </c>
    </row>
    <row r="26" spans="1:7">
      <c r="A26" s="4" t="s">
        <v>166</v>
      </c>
      <c r="B26" s="5" t="n">
        <v>18238</v>
      </c>
    </row>
    <row r="27" spans="1:7">
      <c r="A27" s="3" t="s">
        <v>152</v>
      </c>
    </row>
    <row r="28" spans="1:7">
      <c r="A28" s="4" t="s">
        <v>128</v>
      </c>
      <c r="B28" s="5" t="n">
        <v>222</v>
      </c>
    </row>
    <row r="29" spans="1:7">
      <c r="A29" s="4" t="s">
        <v>167</v>
      </c>
      <c r="B29" s="5" t="n">
        <v>18460</v>
      </c>
    </row>
    <row r="30" spans="1:7">
      <c r="A30" s="4" t="s">
        <v>161</v>
      </c>
      <c r="C30" s="5" t="n">
        <v>46828</v>
      </c>
    </row>
    <row r="31" spans="1:7">
      <c r="A31" s="4" t="s">
        <v>162</v>
      </c>
      <c r="B31" s="5" t="n">
        <v>593144</v>
      </c>
      <c r="C31" s="6" t="n">
        <v>5</v>
      </c>
      <c r="D31" s="5" t="n">
        <v>1560262</v>
      </c>
      <c r="E31" s="5" t="n">
        <v>-966982</v>
      </c>
      <c r="F31" s="5" t="n">
        <v>-141</v>
      </c>
    </row>
    <row r="32" spans="1:7">
      <c r="A32" s="3" t="s">
        <v>156</v>
      </c>
    </row>
    <row r="33" spans="1:7">
      <c r="A33" s="4" t="s">
        <v>168</v>
      </c>
      <c r="C33" s="5" t="n">
        <v>665</v>
      </c>
    </row>
    <row r="34" spans="1:7">
      <c r="A34" s="4" t="s">
        <v>169</v>
      </c>
      <c r="B34" s="5" t="n">
        <v>7853</v>
      </c>
      <c r="D34" s="5" t="n">
        <v>7853</v>
      </c>
    </row>
    <row r="35" spans="1:7">
      <c r="A35" s="4" t="s">
        <v>139</v>
      </c>
      <c r="B35" s="5" t="n">
        <v>-112</v>
      </c>
      <c r="F35" s="5" t="n">
        <v>-112</v>
      </c>
    </row>
    <row r="36" spans="1:7">
      <c r="A36" s="4" t="s">
        <v>159</v>
      </c>
      <c r="B36" s="5" t="n">
        <v>4033</v>
      </c>
      <c r="D36" s="5" t="n">
        <v>4033</v>
      </c>
    </row>
    <row r="37" spans="1:7">
      <c r="A37" s="4" t="s">
        <v>160</v>
      </c>
      <c r="B37" s="5" t="n">
        <v>-2736</v>
      </c>
      <c r="D37" s="5" t="n">
        <v>-2736</v>
      </c>
    </row>
    <row r="38" spans="1:7">
      <c r="A38" s="4" t="s">
        <v>128</v>
      </c>
      <c r="B38" s="5" t="n">
        <v>35238</v>
      </c>
      <c r="E38" s="5" t="n">
        <v>35238</v>
      </c>
    </row>
    <row r="39" spans="1:7">
      <c r="A39" s="4" t="s">
        <v>170</v>
      </c>
      <c r="C39" s="5" t="n">
        <v>47493</v>
      </c>
    </row>
    <row r="40" spans="1:7">
      <c r="A40" s="4" t="s">
        <v>171</v>
      </c>
      <c r="B40" s="5" t="n">
        <v>637420</v>
      </c>
      <c r="C40" s="6" t="n">
        <v>5</v>
      </c>
      <c r="D40" s="5" t="n">
        <v>1569412</v>
      </c>
      <c r="E40" s="5" t="n">
        <v>-931744</v>
      </c>
      <c r="F40" s="5" t="n">
        <v>-253</v>
      </c>
    </row>
    <row r="41" spans="1:7">
      <c r="A41" s="3" t="s">
        <v>152</v>
      </c>
    </row>
    <row r="42" spans="1:7">
      <c r="A42" s="4" t="s">
        <v>172</v>
      </c>
      <c r="B42" s="5" t="n">
        <v>-3537</v>
      </c>
      <c r="D42" s="5" t="n">
        <v>-3537</v>
      </c>
    </row>
    <row r="43" spans="1:7">
      <c r="A43" s="4" t="s">
        <v>128</v>
      </c>
      <c r="B43" s="5" t="n">
        <v>227</v>
      </c>
    </row>
    <row r="44" spans="1:7">
      <c r="A44" s="4" t="s">
        <v>173</v>
      </c>
      <c r="B44" s="5" t="n">
        <v>3537</v>
      </c>
    </row>
    <row r="45" spans="1:7">
      <c r="A45" s="4" t="s">
        <v>163</v>
      </c>
      <c r="B45" s="5" t="n">
        <v>22224</v>
      </c>
    </row>
    <row r="46" spans="1:7">
      <c r="A46" s="3" t="s">
        <v>156</v>
      </c>
    </row>
    <row r="47" spans="1:7">
      <c r="A47" s="4" t="s">
        <v>157</v>
      </c>
      <c r="C47" s="5" t="n">
        <v>323</v>
      </c>
    </row>
    <row r="48" spans="1:7">
      <c r="A48" s="4" t="s">
        <v>158</v>
      </c>
      <c r="B48" s="5" t="n">
        <v>2850</v>
      </c>
      <c r="D48" s="5" t="n">
        <v>2850</v>
      </c>
    </row>
    <row r="49" spans="1:7">
      <c r="A49" s="4" t="s">
        <v>139</v>
      </c>
      <c r="B49" s="5" t="n">
        <v>102</v>
      </c>
      <c r="F49" s="5" t="n">
        <v>102</v>
      </c>
    </row>
    <row r="50" spans="1:7">
      <c r="A50" s="4" t="s">
        <v>159</v>
      </c>
      <c r="B50" s="5" t="n">
        <v>2568</v>
      </c>
      <c r="D50" s="5" t="n">
        <v>2568</v>
      </c>
    </row>
    <row r="51" spans="1:7">
      <c r="A51" s="4" t="s">
        <v>160</v>
      </c>
      <c r="B51" s="5" t="n">
        <v>-1754</v>
      </c>
      <c r="D51" s="5" t="n">
        <v>-1754</v>
      </c>
    </row>
    <row r="52" spans="1:7">
      <c r="A52" s="4" t="s">
        <v>128</v>
      </c>
      <c r="B52" s="5" t="n">
        <v>-13964</v>
      </c>
      <c r="E52" s="5" t="n">
        <v>-13964</v>
      </c>
    </row>
    <row r="53" spans="1:7">
      <c r="A53" s="4" t="s">
        <v>173</v>
      </c>
      <c r="B53" s="5" t="n">
        <v>-3537</v>
      </c>
      <c r="D53" s="5" t="n">
        <v>-3537</v>
      </c>
    </row>
    <row r="54" spans="1:7">
      <c r="A54" s="4" t="s">
        <v>164</v>
      </c>
      <c r="C54" s="5" t="n">
        <v>47816</v>
      </c>
    </row>
    <row r="55" spans="1:7">
      <c r="A55" s="4" t="s">
        <v>165</v>
      </c>
      <c r="B55" s="5" t="n">
        <v>623685</v>
      </c>
      <c r="C55" s="6" t="n">
        <v>5</v>
      </c>
      <c r="D55" s="5" t="n">
        <v>1569539</v>
      </c>
      <c r="E55" s="5" t="n">
        <v>-945708</v>
      </c>
      <c r="F55" s="5" t="n">
        <v>-151</v>
      </c>
    </row>
    <row r="56" spans="1:7">
      <c r="A56" s="4" t="s">
        <v>174</v>
      </c>
      <c r="B56" s="5" t="n">
        <v>24945</v>
      </c>
    </row>
    <row r="57" spans="1:7">
      <c r="A57" s="3" t="s">
        <v>152</v>
      </c>
    </row>
    <row r="58" spans="1:7">
      <c r="A58" s="4" t="s">
        <v>175</v>
      </c>
      <c r="B58" s="5" t="n">
        <v>-22428</v>
      </c>
    </row>
    <row r="59" spans="1:7">
      <c r="A59" s="4" t="s">
        <v>128</v>
      </c>
      <c r="B59" s="5" t="n">
        <v>0</v>
      </c>
    </row>
    <row r="60" spans="1:7">
      <c r="A60" s="4" t="s">
        <v>176</v>
      </c>
      <c r="B60" s="6" t="n">
        <v>2517</v>
      </c>
    </row>
    <row r="61" spans="1:7">
      <c r="A61" s="4" t="s">
        <v>177</v>
      </c>
      <c r="B61" s="5" t="n">
        <v>48044</v>
      </c>
      <c r="C61" s="5" t="n">
        <v>48044</v>
      </c>
      <c r="G61" s="5" t="n">
        <v>0</v>
      </c>
    </row>
    <row r="62" spans="1:7">
      <c r="A62" s="4" t="s">
        <v>178</v>
      </c>
      <c r="B62" s="6" t="n">
        <v>607595</v>
      </c>
      <c r="C62" s="6" t="n">
        <v>5</v>
      </c>
      <c r="D62" s="5" t="n">
        <v>1569725</v>
      </c>
      <c r="E62" s="5" t="n">
        <v>-961689</v>
      </c>
      <c r="F62" s="5" t="n">
        <v>-446</v>
      </c>
      <c r="G62" s="6" t="n">
        <v>0</v>
      </c>
    </row>
    <row r="63" spans="1:7">
      <c r="A63" s="3" t="s">
        <v>156</v>
      </c>
    </row>
    <row r="64" spans="1:7">
      <c r="A64" s="4" t="s">
        <v>157</v>
      </c>
      <c r="C64" s="5" t="n">
        <v>211</v>
      </c>
    </row>
    <row r="65" spans="1:7">
      <c r="A65" s="4" t="s">
        <v>158</v>
      </c>
      <c r="B65" s="5" t="n">
        <v>283</v>
      </c>
      <c r="D65" s="5" t="n">
        <v>283</v>
      </c>
    </row>
    <row r="66" spans="1:7">
      <c r="A66" s="4" t="s">
        <v>139</v>
      </c>
      <c r="B66" s="5" t="n">
        <v>107</v>
      </c>
      <c r="F66" s="5" t="n">
        <v>107</v>
      </c>
    </row>
    <row r="67" spans="1:7">
      <c r="A67" s="4" t="s">
        <v>159</v>
      </c>
      <c r="B67" s="5" t="n">
        <v>2443</v>
      </c>
      <c r="D67" s="5" t="n">
        <v>2443</v>
      </c>
    </row>
    <row r="68" spans="1:7">
      <c r="A68" s="4" t="s">
        <v>160</v>
      </c>
      <c r="B68" s="5" t="n">
        <v>-2425</v>
      </c>
      <c r="D68" s="5" t="n">
        <v>-2425</v>
      </c>
    </row>
    <row r="69" spans="1:7">
      <c r="A69" s="4" t="s">
        <v>128</v>
      </c>
      <c r="B69" s="5" t="n">
        <v>62170</v>
      </c>
      <c r="E69" s="5" t="n">
        <v>62170</v>
      </c>
    </row>
    <row r="70" spans="1:7">
      <c r="A70" s="4" t="s">
        <v>179</v>
      </c>
      <c r="C70" s="5" t="n">
        <v>48255</v>
      </c>
      <c r="G70" s="5" t="n">
        <v>0</v>
      </c>
    </row>
    <row r="71" spans="1:7">
      <c r="A71" s="4" t="s">
        <v>180</v>
      </c>
      <c r="B71" s="5" t="n">
        <v>668537</v>
      </c>
      <c r="C71" s="6" t="n">
        <v>5</v>
      </c>
      <c r="D71" s="5" t="n">
        <v>1570026</v>
      </c>
      <c r="E71" s="5" t="n">
        <v>-901155</v>
      </c>
      <c r="F71" s="5" t="n">
        <v>-339</v>
      </c>
      <c r="G71" s="6" t="n">
        <v>0</v>
      </c>
    </row>
    <row r="72" spans="1:7">
      <c r="A72" s="4" t="s">
        <v>174</v>
      </c>
      <c r="B72" s="5" t="n">
        <v>24945</v>
      </c>
    </row>
    <row r="73" spans="1:7">
      <c r="A73" s="4" t="s">
        <v>181</v>
      </c>
      <c r="B73" s="6" t="n">
        <v>0</v>
      </c>
    </row>
    <row r="74" spans="1:7">
      <c r="A74" s="4" t="s">
        <v>177</v>
      </c>
      <c r="B74" s="5" t="n">
        <v>48044</v>
      </c>
      <c r="C74" s="5" t="n">
        <v>48044</v>
      </c>
      <c r="G74" s="5" t="n">
        <v>0</v>
      </c>
    </row>
    <row r="75" spans="1:7">
      <c r="A75" s="4" t="s">
        <v>178</v>
      </c>
      <c r="B75" s="6" t="n">
        <v>607595</v>
      </c>
      <c r="C75" s="6" t="n">
        <v>5</v>
      </c>
      <c r="D75" s="5" t="n">
        <v>1569725</v>
      </c>
      <c r="E75" s="5" t="n">
        <v>-961689</v>
      </c>
      <c r="F75" s="5" t="n">
        <v>-446</v>
      </c>
      <c r="G75" s="6" t="n">
        <v>0</v>
      </c>
    </row>
    <row r="76" spans="1:7">
      <c r="A76" s="3" t="s">
        <v>156</v>
      </c>
    </row>
    <row r="77" spans="1:7">
      <c r="A77" s="4" t="s">
        <v>139</v>
      </c>
      <c r="B77" s="5" t="n">
        <v>174</v>
      </c>
    </row>
    <row r="78" spans="1:7">
      <c r="A78" s="4" t="s">
        <v>128</v>
      </c>
      <c r="B78" s="6" t="n">
        <v>30820</v>
      </c>
    </row>
    <row r="79" spans="1:7">
      <c r="A79" s="4" t="s">
        <v>182</v>
      </c>
      <c r="B79" s="5" t="n">
        <v>48334</v>
      </c>
      <c r="C79" s="5" t="n">
        <v>48895</v>
      </c>
      <c r="G79" s="5" t="n">
        <v>-561</v>
      </c>
    </row>
    <row r="80" spans="1:7">
      <c r="A80" s="4" t="s">
        <v>183</v>
      </c>
      <c r="B80" s="6" t="n">
        <v>634846</v>
      </c>
      <c r="C80" s="6" t="n">
        <v>5</v>
      </c>
      <c r="D80" s="5" t="n">
        <v>1580336</v>
      </c>
      <c r="E80" s="5" t="n">
        <v>-932505</v>
      </c>
      <c r="F80" s="5" t="n">
        <v>-272</v>
      </c>
      <c r="G80" s="6" t="n">
        <v>-12718</v>
      </c>
    </row>
    <row r="81" spans="1:7">
      <c r="A81" s="4" t="s">
        <v>184</v>
      </c>
      <c r="B81" s="5" t="n">
        <v>2517</v>
      </c>
    </row>
    <row r="82" spans="1:7">
      <c r="A82" s="3" t="s">
        <v>152</v>
      </c>
    </row>
    <row r="83" spans="1:7">
      <c r="A83" s="4" t="s">
        <v>172</v>
      </c>
      <c r="B83" s="5" t="n">
        <v>-2517</v>
      </c>
    </row>
    <row r="84" spans="1:7">
      <c r="A84" s="4" t="s">
        <v>128</v>
      </c>
      <c r="B84" s="5" t="n">
        <v>0</v>
      </c>
    </row>
    <row r="85" spans="1:7">
      <c r="A85" s="4" t="s">
        <v>185</v>
      </c>
      <c r="B85" s="5" t="n">
        <v>0</v>
      </c>
    </row>
    <row r="86" spans="1:7">
      <c r="A86" s="4" t="s">
        <v>179</v>
      </c>
      <c r="C86" s="5" t="n">
        <v>48255</v>
      </c>
      <c r="G86" s="5" t="n">
        <v>0</v>
      </c>
    </row>
    <row r="87" spans="1:7">
      <c r="A87" s="4" t="s">
        <v>180</v>
      </c>
      <c r="B87" s="5" t="n">
        <v>668537</v>
      </c>
      <c r="C87" s="6" t="n">
        <v>5</v>
      </c>
      <c r="D87" s="5" t="n">
        <v>1570026</v>
      </c>
      <c r="E87" s="5" t="n">
        <v>-901155</v>
      </c>
      <c r="F87" s="5" t="n">
        <v>-339</v>
      </c>
      <c r="G87" s="6" t="n">
        <v>0</v>
      </c>
    </row>
    <row r="88" spans="1:7">
      <c r="A88" s="3" t="s">
        <v>156</v>
      </c>
    </row>
    <row r="89" spans="1:7">
      <c r="A89" s="4" t="s">
        <v>157</v>
      </c>
      <c r="C89" s="5" t="n">
        <v>524</v>
      </c>
    </row>
    <row r="90" spans="1:7">
      <c r="A90" s="4" t="s">
        <v>158</v>
      </c>
      <c r="B90" s="5" t="n">
        <v>4181</v>
      </c>
      <c r="D90" s="5" t="n">
        <v>4181</v>
      </c>
    </row>
    <row r="91" spans="1:7">
      <c r="A91" s="4" t="s">
        <v>139</v>
      </c>
      <c r="B91" s="5" t="n">
        <v>131</v>
      </c>
      <c r="F91" s="5" t="n">
        <v>131</v>
      </c>
    </row>
    <row r="92" spans="1:7">
      <c r="A92" s="4" t="s">
        <v>159</v>
      </c>
      <c r="B92" s="5" t="n">
        <v>4082</v>
      </c>
      <c r="D92" s="5" t="n">
        <v>4082</v>
      </c>
    </row>
    <row r="93" spans="1:7">
      <c r="A93" s="4" t="s">
        <v>160</v>
      </c>
      <c r="B93" s="5" t="n">
        <v>-2735</v>
      </c>
      <c r="D93" s="5" t="n">
        <v>-2735</v>
      </c>
    </row>
    <row r="94" spans="1:7">
      <c r="A94" s="4" t="s">
        <v>128</v>
      </c>
      <c r="B94" s="5" t="n">
        <v>31036</v>
      </c>
      <c r="E94" s="5" t="n">
        <v>31036</v>
      </c>
    </row>
    <row r="95" spans="1:7">
      <c r="A95" s="4" t="s">
        <v>173</v>
      </c>
      <c r="B95" s="5" t="n">
        <v>-2517</v>
      </c>
    </row>
    <row r="96" spans="1:7">
      <c r="A96" s="4" t="s">
        <v>186</v>
      </c>
      <c r="C96" s="5" t="n">
        <v>48779</v>
      </c>
      <c r="G96" s="5" t="n">
        <v>0</v>
      </c>
    </row>
    <row r="97" spans="1:7">
      <c r="A97" s="4" t="s">
        <v>187</v>
      </c>
      <c r="B97" s="5" t="n">
        <v>705232</v>
      </c>
      <c r="C97" s="6" t="n">
        <v>5</v>
      </c>
      <c r="D97" s="5" t="n">
        <v>1575554</v>
      </c>
      <c r="E97" s="5" t="n">
        <v>-870119</v>
      </c>
      <c r="F97" s="5" t="n">
        <v>-208</v>
      </c>
      <c r="G97" s="6" t="n">
        <v>0</v>
      </c>
    </row>
    <row r="98" spans="1:7">
      <c r="A98" s="3" t="s">
        <v>152</v>
      </c>
    </row>
    <row r="99" spans="1:7">
      <c r="A99" s="4" t="s">
        <v>128</v>
      </c>
      <c r="B99" s="5" t="n">
        <v>0</v>
      </c>
    </row>
    <row r="100" spans="1:7">
      <c r="A100" s="4" t="s">
        <v>181</v>
      </c>
      <c r="B100" s="5" t="n">
        <v>0</v>
      </c>
    </row>
    <row r="101" spans="1:7">
      <c r="A101" s="3" t="s">
        <v>156</v>
      </c>
    </row>
    <row r="102" spans="1:7">
      <c r="A102" s="4" t="s">
        <v>168</v>
      </c>
      <c r="C102" s="5" t="n">
        <v>116</v>
      </c>
    </row>
    <row r="103" spans="1:7">
      <c r="A103" s="4" t="s">
        <v>169</v>
      </c>
      <c r="B103" s="5" t="n">
        <v>491</v>
      </c>
      <c r="D103" s="5" t="n">
        <v>491</v>
      </c>
    </row>
    <row r="104" spans="1:7">
      <c r="A104" s="4" t="s">
        <v>139</v>
      </c>
      <c r="B104" s="5" t="n">
        <v>-64</v>
      </c>
      <c r="F104" s="5" t="n">
        <v>-64</v>
      </c>
    </row>
    <row r="105" spans="1:7">
      <c r="A105" s="4" t="s">
        <v>159</v>
      </c>
      <c r="B105" s="5" t="n">
        <v>4639</v>
      </c>
      <c r="D105" s="5" t="n">
        <v>4639</v>
      </c>
    </row>
    <row r="106" spans="1:7">
      <c r="A106" s="4" t="s">
        <v>160</v>
      </c>
      <c r="B106" s="5" t="n">
        <v>-348</v>
      </c>
      <c r="D106" s="5" t="n">
        <v>-348</v>
      </c>
    </row>
    <row r="107" spans="1:7">
      <c r="A107" s="4" t="s">
        <v>188</v>
      </c>
      <c r="G107" s="5" t="n">
        <v>-561</v>
      </c>
    </row>
    <row r="108" spans="1:7">
      <c r="A108" s="4" t="s">
        <v>188</v>
      </c>
      <c r="B108" s="5" t="n">
        <v>-12718</v>
      </c>
      <c r="G108" s="6" t="n">
        <v>-12718</v>
      </c>
    </row>
    <row r="109" spans="1:7">
      <c r="A109" s="4" t="s">
        <v>128</v>
      </c>
      <c r="B109" s="6" t="n">
        <v>-62386</v>
      </c>
      <c r="E109" s="5" t="n">
        <v>-62386</v>
      </c>
    </row>
    <row r="110" spans="1:7">
      <c r="A110" s="4" t="s">
        <v>182</v>
      </c>
      <c r="B110" s="5" t="n">
        <v>48334</v>
      </c>
      <c r="C110" s="5" t="n">
        <v>48895</v>
      </c>
      <c r="G110" s="5" t="n">
        <v>-561</v>
      </c>
    </row>
    <row r="111" spans="1:7">
      <c r="A111" s="4" t="s">
        <v>183</v>
      </c>
      <c r="B111" s="6" t="n">
        <v>634846</v>
      </c>
      <c r="C111" s="6" t="n">
        <v>5</v>
      </c>
      <c r="D111" s="6" t="n">
        <v>1580336</v>
      </c>
      <c r="E111" s="6" t="n">
        <v>-932505</v>
      </c>
      <c r="F111" s="6" t="n">
        <v>-272</v>
      </c>
      <c r="G111" s="6" t="n">
        <v>-127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536</v>
      </c>
      <c r="C1" s="2" t="s">
        <v>2</v>
      </c>
      <c r="D1" s="2" t="s">
        <v>58</v>
      </c>
    </row>
    <row r="2" spans="1:4">
      <c r="A2" s="3" t="s">
        <v>537</v>
      </c>
    </row>
    <row r="3" spans="1:4">
      <c r="A3" s="4" t="s">
        <v>538</v>
      </c>
      <c r="B3" s="6" t="n">
        <v>9600</v>
      </c>
    </row>
    <row r="4" spans="1:4">
      <c r="A4" s="4" t="s">
        <v>539</v>
      </c>
      <c r="B4" s="6" t="n">
        <v>3300</v>
      </c>
    </row>
    <row r="5" spans="1:4">
      <c r="A5" s="3" t="s">
        <v>540</v>
      </c>
    </row>
    <row r="6" spans="1:4">
      <c r="A6" s="4" t="s">
        <v>369</v>
      </c>
      <c r="C6" s="6" t="n">
        <v>2199</v>
      </c>
      <c r="D6" s="6" t="n">
        <v>1088</v>
      </c>
    </row>
    <row r="7" spans="1:4">
      <c r="A7" s="4" t="s">
        <v>202</v>
      </c>
      <c r="C7" s="5" t="n">
        <v>12</v>
      </c>
      <c r="D7" s="5" t="n">
        <v>27</v>
      </c>
    </row>
    <row r="8" spans="1:4">
      <c r="A8" s="4" t="s">
        <v>541</v>
      </c>
      <c r="C8" s="5" t="n">
        <v>119</v>
      </c>
      <c r="D8" s="5" t="n">
        <v>143</v>
      </c>
    </row>
    <row r="9" spans="1:4">
      <c r="A9" s="4" t="s">
        <v>367</v>
      </c>
      <c r="C9" s="5" t="n">
        <v>4199</v>
      </c>
      <c r="D9" s="5" t="n">
        <v>4102</v>
      </c>
    </row>
    <row r="10" spans="1:4">
      <c r="A10" s="4" t="s">
        <v>74</v>
      </c>
      <c r="C10" s="5" t="n">
        <v>6528</v>
      </c>
      <c r="D10" s="5" t="n">
        <v>5360</v>
      </c>
    </row>
    <row r="11" spans="1:4">
      <c r="A11" s="4" t="s">
        <v>78</v>
      </c>
      <c r="C11" s="5" t="n">
        <v>102</v>
      </c>
      <c r="D11" s="5" t="n">
        <v>77</v>
      </c>
    </row>
    <row r="12" spans="1:4">
      <c r="A12" s="4" t="s">
        <v>542</v>
      </c>
      <c r="C12" s="5" t="n">
        <v>38</v>
      </c>
      <c r="D12" s="5" t="n">
        <v>37</v>
      </c>
    </row>
    <row r="13" spans="1:4">
      <c r="A13" s="4" t="s">
        <v>88</v>
      </c>
      <c r="C13" s="6" t="n">
        <v>140</v>
      </c>
      <c r="D13" s="6" t="n">
        <v>1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43</v>
      </c>
      <c r="B1" s="1" t="s">
        <v>544</v>
      </c>
      <c r="C1" s="2" t="s">
        <v>545</v>
      </c>
    </row>
    <row r="2" spans="1:3">
      <c r="A2" s="4" t="s">
        <v>546</v>
      </c>
    </row>
    <row r="3" spans="1:3">
      <c r="A3" s="4" t="s">
        <v>547</v>
      </c>
      <c r="B3" s="4" t="s">
        <v>548</v>
      </c>
      <c r="C3" s="6" t="n">
        <v>1851000</v>
      </c>
    </row>
    <row r="4" spans="1:3">
      <c r="A4" s="4" t="s">
        <v>547</v>
      </c>
      <c r="B4" s="4" t="s">
        <v>548</v>
      </c>
      <c r="C4" s="6" t="n">
        <v>-163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109</v>
      </c>
    </row>
    <row r="3" spans="1:3">
      <c r="A3" s="3" t="s">
        <v>190</v>
      </c>
    </row>
    <row r="4" spans="1:3">
      <c r="A4" s="4" t="s">
        <v>191</v>
      </c>
      <c r="B4" s="6" t="n">
        <v>30820</v>
      </c>
      <c r="C4" s="6" t="n">
        <v>67269</v>
      </c>
    </row>
    <row r="5" spans="1:3">
      <c r="A5" s="3" t="s">
        <v>192</v>
      </c>
    </row>
    <row r="6" spans="1:3">
      <c r="A6" s="4" t="s">
        <v>159</v>
      </c>
      <c r="B6" s="5" t="n">
        <v>11164</v>
      </c>
      <c r="C6" s="5" t="n">
        <v>9559</v>
      </c>
    </row>
    <row r="7" spans="1:3">
      <c r="A7" s="4" t="s">
        <v>193</v>
      </c>
      <c r="B7" s="5" t="n">
        <v>32078</v>
      </c>
      <c r="C7" s="5" t="n">
        <v>29539</v>
      </c>
    </row>
    <row r="8" spans="1:3">
      <c r="A8" s="4" t="s">
        <v>121</v>
      </c>
      <c r="B8" s="5" t="n">
        <v>50900</v>
      </c>
      <c r="C8" s="5" t="n">
        <v>0</v>
      </c>
    </row>
    <row r="9" spans="1:3">
      <c r="A9" s="4" t="s">
        <v>194</v>
      </c>
      <c r="B9" s="5" t="n">
        <v>3117</v>
      </c>
    </row>
    <row r="10" spans="1:3">
      <c r="A10" s="4" t="s">
        <v>195</v>
      </c>
      <c r="B10" s="5" t="n">
        <v>-23343</v>
      </c>
      <c r="C10" s="5" t="n">
        <v>-1073</v>
      </c>
    </row>
    <row r="11" spans="1:3">
      <c r="A11" s="4" t="s">
        <v>196</v>
      </c>
      <c r="B11" s="5" t="n">
        <v>848</v>
      </c>
      <c r="C11" s="5" t="n">
        <v>659</v>
      </c>
    </row>
    <row r="12" spans="1:3">
      <c r="A12" s="4" t="s">
        <v>197</v>
      </c>
      <c r="B12" s="5" t="n">
        <v>189</v>
      </c>
      <c r="C12" s="5" t="n">
        <v>125</v>
      </c>
    </row>
    <row r="13" spans="1:3">
      <c r="A13" s="4" t="s">
        <v>198</v>
      </c>
      <c r="B13" s="5" t="n">
        <v>0</v>
      </c>
      <c r="C13" s="5" t="n">
        <v>1534</v>
      </c>
    </row>
    <row r="14" spans="1:3">
      <c r="A14" s="4" t="s">
        <v>199</v>
      </c>
      <c r="B14" s="5" t="n">
        <v>-3256</v>
      </c>
      <c r="C14" s="5" t="n">
        <v>0</v>
      </c>
    </row>
    <row r="15" spans="1:3">
      <c r="A15" s="4" t="s">
        <v>200</v>
      </c>
      <c r="B15" s="5" t="n">
        <v>508</v>
      </c>
      <c r="C15" s="5" t="n">
        <v>0</v>
      </c>
    </row>
    <row r="16" spans="1:3">
      <c r="A16" s="3" t="s">
        <v>201</v>
      </c>
    </row>
    <row r="17" spans="1:3">
      <c r="A17" s="4" t="s">
        <v>202</v>
      </c>
      <c r="B17" s="5" t="n">
        <v>352</v>
      </c>
      <c r="C17" s="5" t="n">
        <v>4636</v>
      </c>
    </row>
    <row r="18" spans="1:3">
      <c r="A18" s="4" t="s">
        <v>63</v>
      </c>
      <c r="B18" s="5" t="n">
        <v>-19</v>
      </c>
      <c r="C18" s="5" t="n">
        <v>60</v>
      </c>
    </row>
    <row r="19" spans="1:3">
      <c r="A19" s="4" t="s">
        <v>64</v>
      </c>
      <c r="B19" s="5" t="n">
        <v>-18</v>
      </c>
      <c r="C19" s="5" t="n">
        <v>3149</v>
      </c>
    </row>
    <row r="20" spans="1:3">
      <c r="A20" s="4" t="s">
        <v>203</v>
      </c>
      <c r="B20" s="5" t="n">
        <v>13828</v>
      </c>
      <c r="C20" s="5" t="n">
        <v>1369</v>
      </c>
    </row>
    <row r="21" spans="1:3">
      <c r="A21" s="4" t="s">
        <v>72</v>
      </c>
      <c r="B21" s="5" t="n">
        <v>497</v>
      </c>
      <c r="C21" s="5" t="n">
        <v>-902</v>
      </c>
    </row>
    <row r="22" spans="1:3">
      <c r="A22" s="4" t="s">
        <v>76</v>
      </c>
      <c r="B22" s="5" t="n">
        <v>-2346</v>
      </c>
      <c r="C22" s="5" t="n">
        <v>-2255</v>
      </c>
    </row>
    <row r="23" spans="1:3">
      <c r="A23" s="4" t="s">
        <v>77</v>
      </c>
      <c r="B23" s="5" t="n">
        <v>-602</v>
      </c>
      <c r="C23" s="5" t="n">
        <v>-2627</v>
      </c>
    </row>
    <row r="24" spans="1:3">
      <c r="A24" s="4" t="s">
        <v>79</v>
      </c>
      <c r="B24" s="5" t="n">
        <v>-3371</v>
      </c>
    </row>
    <row r="25" spans="1:3">
      <c r="A25" s="4" t="s">
        <v>80</v>
      </c>
      <c r="B25" s="5" t="n">
        <v>-21694</v>
      </c>
      <c r="C25" s="5" t="n">
        <v>-2411</v>
      </c>
    </row>
    <row r="26" spans="1:3">
      <c r="A26" s="4" t="s">
        <v>204</v>
      </c>
      <c r="B26" s="5" t="n">
        <v>6595</v>
      </c>
      <c r="C26" s="5" t="n">
        <v>-3048</v>
      </c>
    </row>
    <row r="27" spans="1:3">
      <c r="A27" s="4" t="s">
        <v>205</v>
      </c>
      <c r="B27" s="5" t="n">
        <v>96247</v>
      </c>
      <c r="C27" s="5" t="n">
        <v>105583</v>
      </c>
    </row>
    <row r="28" spans="1:3">
      <c r="A28" s="3" t="s">
        <v>206</v>
      </c>
    </row>
    <row r="29" spans="1:3">
      <c r="A29" s="4" t="s">
        <v>207</v>
      </c>
      <c r="B29" s="5" t="n">
        <v>-166561</v>
      </c>
      <c r="C29" s="5" t="n">
        <v>0</v>
      </c>
    </row>
    <row r="30" spans="1:3">
      <c r="A30" s="4" t="s">
        <v>208</v>
      </c>
      <c r="B30" s="5" t="n">
        <v>-6887</v>
      </c>
      <c r="C30" s="5" t="n">
        <v>-5340</v>
      </c>
    </row>
    <row r="31" spans="1:3">
      <c r="A31" s="4" t="s">
        <v>209</v>
      </c>
      <c r="B31" s="5" t="n">
        <v>7467</v>
      </c>
      <c r="C31" s="5" t="n">
        <v>0</v>
      </c>
    </row>
    <row r="32" spans="1:3">
      <c r="A32" s="4" t="s">
        <v>210</v>
      </c>
      <c r="B32" s="5" t="n">
        <v>-165981</v>
      </c>
      <c r="C32" s="5" t="n">
        <v>-5340</v>
      </c>
    </row>
    <row r="33" spans="1:3">
      <c r="A33" s="3" t="s">
        <v>211</v>
      </c>
    </row>
    <row r="34" spans="1:3">
      <c r="A34" s="4" t="s">
        <v>212</v>
      </c>
      <c r="B34" s="5" t="n">
        <v>121489</v>
      </c>
      <c r="C34" s="5" t="n">
        <v>0</v>
      </c>
    </row>
    <row r="35" spans="1:3">
      <c r="A35" s="4" t="s">
        <v>213</v>
      </c>
      <c r="B35" s="5" t="n">
        <v>0</v>
      </c>
      <c r="C35" s="5" t="n">
        <v>-80000</v>
      </c>
    </row>
    <row r="36" spans="1:3">
      <c r="A36" s="4" t="s">
        <v>188</v>
      </c>
      <c r="B36" s="5" t="n">
        <v>-11968</v>
      </c>
      <c r="C36" s="5" t="n">
        <v>0</v>
      </c>
    </row>
    <row r="37" spans="1:3">
      <c r="A37" s="4" t="s">
        <v>214</v>
      </c>
      <c r="B37" s="5" t="n">
        <v>-24945</v>
      </c>
      <c r="C37" s="5" t="n">
        <v>0</v>
      </c>
    </row>
    <row r="38" spans="1:3">
      <c r="A38" s="4" t="s">
        <v>215</v>
      </c>
      <c r="B38" s="5" t="n">
        <v>3811</v>
      </c>
      <c r="C38" s="5" t="n">
        <v>11738</v>
      </c>
    </row>
    <row r="39" spans="1:3">
      <c r="A39" s="4" t="s">
        <v>216</v>
      </c>
      <c r="B39" s="5" t="n">
        <v>1144</v>
      </c>
      <c r="C39" s="5" t="n">
        <v>1608</v>
      </c>
    </row>
    <row r="40" spans="1:3">
      <c r="A40" s="4" t="s">
        <v>160</v>
      </c>
      <c r="B40" s="5" t="n">
        <v>-5508</v>
      </c>
      <c r="C40" s="5" t="n">
        <v>-5983</v>
      </c>
    </row>
    <row r="41" spans="1:3">
      <c r="A41" s="4" t="s">
        <v>217</v>
      </c>
      <c r="B41" s="5" t="n">
        <v>-943</v>
      </c>
      <c r="C41" s="5" t="n">
        <v>-1315</v>
      </c>
    </row>
    <row r="42" spans="1:3">
      <c r="A42" s="4" t="s">
        <v>218</v>
      </c>
      <c r="B42" s="5" t="n">
        <v>83080</v>
      </c>
      <c r="C42" s="5" t="n">
        <v>-73952</v>
      </c>
    </row>
    <row r="43" spans="1:3">
      <c r="A43" s="4" t="s">
        <v>219</v>
      </c>
      <c r="B43" s="5" t="n">
        <v>38</v>
      </c>
      <c r="C43" s="5" t="n">
        <v>-11</v>
      </c>
    </row>
    <row r="44" spans="1:3">
      <c r="A44" s="4" t="s">
        <v>220</v>
      </c>
      <c r="B44" s="5" t="n">
        <v>13384</v>
      </c>
      <c r="C44" s="5" t="n">
        <v>26280</v>
      </c>
    </row>
    <row r="45" spans="1:3">
      <c r="A45" s="4" t="s">
        <v>221</v>
      </c>
      <c r="B45" s="5" t="n">
        <v>85366</v>
      </c>
      <c r="C45" s="5" t="n">
        <v>62311</v>
      </c>
    </row>
    <row r="46" spans="1:3">
      <c r="A46" s="4" t="s">
        <v>222</v>
      </c>
      <c r="B46" s="5" t="n">
        <v>98750</v>
      </c>
      <c r="C46" s="5" t="n">
        <v>88591</v>
      </c>
    </row>
    <row r="47" spans="1:3">
      <c r="A47" s="3" t="s">
        <v>223</v>
      </c>
    </row>
    <row r="48" spans="1:3">
      <c r="A48" s="4" t="s">
        <v>224</v>
      </c>
      <c r="B48" s="5" t="n">
        <v>750</v>
      </c>
      <c r="C48" s="5" t="n">
        <v>0</v>
      </c>
    </row>
    <row r="49" spans="1:3">
      <c r="A49" s="4" t="s">
        <v>225</v>
      </c>
      <c r="B49" s="5" t="n">
        <v>3154</v>
      </c>
      <c r="C49" s="5" t="n">
        <v>1096</v>
      </c>
    </row>
    <row r="50" spans="1:3">
      <c r="A50" s="4" t="s">
        <v>226</v>
      </c>
      <c r="B50" s="6" t="n">
        <v>13901</v>
      </c>
      <c r="C50" s="6" t="n">
        <v>115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22:08Z</dcterms:created>
  <dcterms:modified xmlns:dcterms="http://purl.org/dc/terms/" xmlns:xsi="http://www.w3.org/2001/XMLSchema-instance" xsi:type="dcterms:W3CDTF">2019-11-06T17:22:08Z</dcterms:modified>
</cp:coreProperties>
</file>